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ACQUISITION OF 42WEST" sheetId="9" state="visible" r:id="rId9"/>
    <sheet xmlns:r="http://schemas.openxmlformats.org/officeDocument/2006/relationships" name="CAPITALIZED PRODUCTION COSTS, A" sheetId="10" state="visible" r:id="rId10"/>
    <sheet xmlns:r="http://schemas.openxmlformats.org/officeDocument/2006/relationships" name="PROPERTY, EQUIPMENT AND LEASEHO" sheetId="11" state="visible" r:id="rId11"/>
    <sheet xmlns:r="http://schemas.openxmlformats.org/officeDocument/2006/relationships" name="INVESTMENT" sheetId="12" state="visible" r:id="rId12"/>
    <sheet xmlns:r="http://schemas.openxmlformats.org/officeDocument/2006/relationships" name="DEBT" sheetId="13" state="visible" r:id="rId13"/>
    <sheet xmlns:r="http://schemas.openxmlformats.org/officeDocument/2006/relationships" name="NOTES PAYABLE" sheetId="14" state="visible" r:id="rId14"/>
    <sheet xmlns:r="http://schemas.openxmlformats.org/officeDocument/2006/relationships" name="LOANS FROM RELATED PARTY"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WARRA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PROPERTY, EQUIPMENT AND LEASE26"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EARNINGS PER SHARE (Tables)" sheetId="29" state="visible" r:id="rId29"/>
    <sheet xmlns:r="http://schemas.openxmlformats.org/officeDocument/2006/relationships" name="WARRANTS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GENERAL (Details)" sheetId="33" state="visible" r:id="rId33"/>
    <sheet xmlns:r="http://schemas.openxmlformats.org/officeDocument/2006/relationships" name="GOING CONCERN (Details)" sheetId="34" state="visible" r:id="rId34"/>
    <sheet xmlns:r="http://schemas.openxmlformats.org/officeDocument/2006/relationships" name="ACQUISITION OF 42WEST (Narrativ" sheetId="35" state="visible" r:id="rId35"/>
    <sheet xmlns:r="http://schemas.openxmlformats.org/officeDocument/2006/relationships" name="CAPITALIZED PRODUCTION COSTS,36" sheetId="36" state="visible" r:id="rId36"/>
    <sheet xmlns:r="http://schemas.openxmlformats.org/officeDocument/2006/relationships" name="CAPITALIZED PRODUCTION COSTS,37" sheetId="37" state="visible" r:id="rId37"/>
    <sheet xmlns:r="http://schemas.openxmlformats.org/officeDocument/2006/relationships" name="PROPERTY, EQUIPMENT AND LEASE38" sheetId="38" state="visible" r:id="rId38"/>
    <sheet xmlns:r="http://schemas.openxmlformats.org/officeDocument/2006/relationships" name="INVESTMENT (Details)" sheetId="39" state="visible" r:id="rId39"/>
    <sheet xmlns:r="http://schemas.openxmlformats.org/officeDocument/2006/relationships" name="DEBT (Loan and Security Agreeme" sheetId="40" state="visible" r:id="rId40"/>
    <sheet xmlns:r="http://schemas.openxmlformats.org/officeDocument/2006/relationships" name="DEBT (Production Service Agreem" sheetId="41" state="visible" r:id="rId41"/>
    <sheet xmlns:r="http://schemas.openxmlformats.org/officeDocument/2006/relationships" name="DEBT (Line of Credit) (Details)" sheetId="42" state="visible" r:id="rId42"/>
    <sheet xmlns:r="http://schemas.openxmlformats.org/officeDocument/2006/relationships" name="DEBT (Payable to Former Member " sheetId="43" state="visible" r:id="rId43"/>
    <sheet xmlns:r="http://schemas.openxmlformats.org/officeDocument/2006/relationships" name="NOTES PAYABLE (Convertible Note" sheetId="44" state="visible" r:id="rId44"/>
    <sheet xmlns:r="http://schemas.openxmlformats.org/officeDocument/2006/relationships" name="NOTES PAYABLE (Nonconvertible N" sheetId="45" state="visible" r:id="rId45"/>
    <sheet xmlns:r="http://schemas.openxmlformats.org/officeDocument/2006/relationships" name="LOANS FROM RELATED PARTY (Detai" sheetId="46" state="visible" r:id="rId46"/>
    <sheet xmlns:r="http://schemas.openxmlformats.org/officeDocument/2006/relationships" name="FAIR VALUE MEASUREMENTS (Narrat" sheetId="47" state="visible" r:id="rId47"/>
    <sheet xmlns:r="http://schemas.openxmlformats.org/officeDocument/2006/relationships" name="FAIR VALUE MEASUREMENTS (Schedu" sheetId="48" state="visible" r:id="rId48"/>
    <sheet xmlns:r="http://schemas.openxmlformats.org/officeDocument/2006/relationships" name="FAIR VALUE MEASUREMENTS (Sche49" sheetId="49" state="visible" r:id="rId49"/>
    <sheet xmlns:r="http://schemas.openxmlformats.org/officeDocument/2006/relationships" name="FAIR VALUE MEASUREMENTS (Sche50" sheetId="50" state="visible" r:id="rId50"/>
    <sheet xmlns:r="http://schemas.openxmlformats.org/officeDocument/2006/relationships" name="FAIR VALUE MEASUREMENTS (Sche51" sheetId="51" state="visible" r:id="rId51"/>
    <sheet xmlns:r="http://schemas.openxmlformats.org/officeDocument/2006/relationships" name="FAIR VALUE MEASUREMENTS (Sche52" sheetId="52" state="visible" r:id="rId52"/>
    <sheet xmlns:r="http://schemas.openxmlformats.org/officeDocument/2006/relationships" name="FAIR VALUE MEASUREMENTS (Sche53" sheetId="53" state="visible" r:id="rId53"/>
    <sheet xmlns:r="http://schemas.openxmlformats.org/officeDocument/2006/relationships" name="VARIABLE INTEREST ENTITIES (Nar" sheetId="54" state="visible" r:id="rId54"/>
    <sheet xmlns:r="http://schemas.openxmlformats.org/officeDocument/2006/relationships" name="VARIABLE INTEREST ENTITIES (Sum" sheetId="55" state="visible" r:id="rId55"/>
    <sheet xmlns:r="http://schemas.openxmlformats.org/officeDocument/2006/relationships" name="STOCKHOLDERS' EQUITY (DEFICIT) " sheetId="56" state="visible" r:id="rId56"/>
    <sheet xmlns:r="http://schemas.openxmlformats.org/officeDocument/2006/relationships" name="STOCKHOLDERS' EQUITY (DEFICIT57"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WARRANTS (Narrative) (Details)" sheetId="60" state="visible" r:id="rId60"/>
    <sheet xmlns:r="http://schemas.openxmlformats.org/officeDocument/2006/relationships" name="WARRANTS (Schedule of Warrant A" sheetId="61" state="visible" r:id="rId61"/>
    <sheet xmlns:r="http://schemas.openxmlformats.org/officeDocument/2006/relationships" name="WARRANTS (Summary of Warrants I" sheetId="62" state="visible" r:id="rId62"/>
    <sheet xmlns:r="http://schemas.openxmlformats.org/officeDocument/2006/relationships" name="RELATED PARTY TRANSACTIONS (Det" sheetId="63" state="visible" r:id="rId63"/>
    <sheet xmlns:r="http://schemas.openxmlformats.org/officeDocument/2006/relationships" name="SEGMENT INFORMATION (Details)"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10">
  <si>
    <t>Document and Entity Information - shares</t>
  </si>
  <si>
    <t>6 Months Ended</t>
  </si>
  <si>
    <t>Jun. 30, 2018</t>
  </si>
  <si>
    <t>Aug. 07, 2018</t>
  </si>
  <si>
    <t>Document And Entity Information</t>
  </si>
  <si>
    <t>Entity Registrant Name</t>
  </si>
  <si>
    <t>Dolphin Entertainment,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t>
  </si>
  <si>
    <t>Cash and cash equivalents</t>
  </si>
  <si>
    <t>Accounts receivable, net of allowance for doubtful accounts of $358,859 and $366,280, respectively.</t>
  </si>
  <si>
    <t>Other current assets</t>
  </si>
  <si>
    <t>Total current assets</t>
  </si>
  <si>
    <t>Capitalized production costs</t>
  </si>
  <si>
    <t>Intangible assets, net of accumulated amortization of $1,649,860 and $1,043,255, respectively.</t>
  </si>
  <si>
    <t>Goodwill</t>
  </si>
  <si>
    <t>Property, equipment and leasehold improvements</t>
  </si>
  <si>
    <t>Investments</t>
  </si>
  <si>
    <t>Deposits</t>
  </si>
  <si>
    <t>Total Assets</t>
  </si>
  <si>
    <t>Accounts payable</t>
  </si>
  <si>
    <t>Other current liabilities</t>
  </si>
  <si>
    <t>Line of credit</t>
  </si>
  <si>
    <t>Put rights</t>
  </si>
  <si>
    <t>Accrued compensation</t>
  </si>
  <si>
    <t>Debt</t>
  </si>
  <si>
    <t>Loan from related party</t>
  </si>
  <si>
    <t>Deferred revenue</t>
  </si>
  <si>
    <t>Convertible notes payable</t>
  </si>
  <si>
    <t>Notes payable</t>
  </si>
  <si>
    <t>Total current liabilities</t>
  </si>
  <si>
    <t>Noncurrent</t>
  </si>
  <si>
    <t>Warrant liability</t>
  </si>
  <si>
    <t xml:space="preserve"> </t>
  </si>
  <si>
    <t>Deferred tax</t>
  </si>
  <si>
    <t>Other noncurrent liabilities</t>
  </si>
  <si>
    <t>Total noncurrent liabilities</t>
  </si>
  <si>
    <t>Total Liabilities</t>
  </si>
  <si>
    <t>STOCKHOLDERS' EQUITY</t>
  </si>
  <si>
    <t>Common stock, $0.015 par value, 200,000,000 shares authorized, 11,090,688 and 10,565,789, respectively, issued and outstanding at June 30, 2018 and December 31, 2017.</t>
  </si>
  <si>
    <t>Preferred Stock, Series C, $0.001 par value, 50,000 shares authorized, issued and outstanding at June 30, 2018 and December 31, 2017.</t>
  </si>
  <si>
    <t>Additional paid in capital</t>
  </si>
  <si>
    <t>Accumulated deficit</t>
  </si>
  <si>
    <t>Total Stockholders' Equity</t>
  </si>
  <si>
    <t>Total Liabilities and Stockholders' Equity</t>
  </si>
  <si>
    <t>CONDENSED CONSOLIDATED BALANCE SHEETS (Unaudited) (Parenthetical) - USD ($)</t>
  </si>
  <si>
    <t>Allowance for doubtful accounts</t>
  </si>
  <si>
    <t>Intangible assets, net</t>
  </si>
  <si>
    <t>Stockholders' Equity</t>
  </si>
  <si>
    <t>Preferred stock, shares authorized</t>
  </si>
  <si>
    <t>Common stock, par value</t>
  </si>
  <si>
    <t>Common stock, authorized</t>
  </si>
  <si>
    <t>Common stock, issued</t>
  </si>
  <si>
    <t>Common stock, Outstanding</t>
  </si>
  <si>
    <t>Series C Preferred Stock [Member]</t>
  </si>
  <si>
    <t>Preferred stock, par value</t>
  </si>
  <si>
    <t>Preferred stock, issued shares</t>
  </si>
  <si>
    <t>Preferred stock, outstanding shares</t>
  </si>
  <si>
    <t>CONDENSED CONSOLIDATED STATEMENT OF OPERATIONS (Unaudited) - USD ($)</t>
  </si>
  <si>
    <t>3 Months Ended</t>
  </si>
  <si>
    <t>Jun. 30, 2017</t>
  </si>
  <si>
    <t>Revenues:</t>
  </si>
  <si>
    <t>Entertainment publicity</t>
  </si>
  <si>
    <t>Production and distribution</t>
  </si>
  <si>
    <t>Total revenues</t>
  </si>
  <si>
    <t>Expenses:</t>
  </si>
  <si>
    <t>Direct costs</t>
  </si>
  <si>
    <t>Selling, general and administrative</t>
  </si>
  <si>
    <t>Depreciation and amortization</t>
  </si>
  <si>
    <t>Legal and professional</t>
  </si>
  <si>
    <t>Payroll</t>
  </si>
  <si>
    <t>Total expenses</t>
  </si>
  <si>
    <t>Income (loss) before other income (expenses)</t>
  </si>
  <si>
    <t>Other income (expenses):</t>
  </si>
  <si>
    <t>Other expense</t>
  </si>
  <si>
    <t>Loss on extinguishment of debt</t>
  </si>
  <si>
    <t>Acquisition costs</t>
  </si>
  <si>
    <t>Change in fair value of warrant liability</t>
  </si>
  <si>
    <t>Change in fair value of put rights</t>
  </si>
  <si>
    <t>Change in fair value of contingent consideration</t>
  </si>
  <si>
    <t>Interest expense</t>
  </si>
  <si>
    <t>Total other income (expenses)</t>
  </si>
  <si>
    <t>Income (loss) before income taxes</t>
  </si>
  <si>
    <t>Income taxes</t>
  </si>
  <si>
    <t>Net income (loss)</t>
  </si>
  <si>
    <t>Income (Loss) per Share:</t>
  </si>
  <si>
    <t>Basic</t>
  </si>
  <si>
    <t>Diluted</t>
  </si>
  <si>
    <t>Weighted average number of shares used in per share calculation</t>
  </si>
  <si>
    <t>Condensed Consolidated Statements of Cash Flows (Unaudited) - USD ($)</t>
  </si>
  <si>
    <t>CASH FLOWS FROM OPERATING ACTIVITIES:</t>
  </si>
  <si>
    <t>Net income</t>
  </si>
  <si>
    <t>Adjustments to reconcile net income to net cash used in operating activities:</t>
  </si>
  <si>
    <t>Amortization of capitalized production costs</t>
  </si>
  <si>
    <t>Loss on disposal of fixed assets</t>
  </si>
  <si>
    <t>Bad debt</t>
  </si>
  <si>
    <t>Change if fair value of contingent consideration</t>
  </si>
  <si>
    <t>Change in deferred rent</t>
  </si>
  <si>
    <t>Change in deferred tax liability</t>
  </si>
  <si>
    <t>Changes in operating assets and liabilities:</t>
  </si>
  <si>
    <t>Accounts receivable</t>
  </si>
  <si>
    <t>Net Cash Provided by (Used in) Operating Activities</t>
  </si>
  <si>
    <t>CASH FLOWS FROM INVESTING ACTIVITIES:</t>
  </si>
  <si>
    <t>Restricted cash</t>
  </si>
  <si>
    <t>Purchase of fixed assets</t>
  </si>
  <si>
    <t>Acquisition of 42West, net of cash acquired</t>
  </si>
  <si>
    <t>Net Cash Provided by (Used in) Investing Activities</t>
  </si>
  <si>
    <t>CASH FLOWS FROM FINANCING ACTIVITIES:</t>
  </si>
  <si>
    <t>Proceeds from sale of common stock</t>
  </si>
  <si>
    <t>Proceeds from line of credit</t>
  </si>
  <si>
    <t>Repayment of the line of credit</t>
  </si>
  <si>
    <t>Proceeds from note payable</t>
  </si>
  <si>
    <t>Repayment of debt</t>
  </si>
  <si>
    <t>Sale of common stock and warrants (unit) in Offering</t>
  </si>
  <si>
    <t>Employee shares withheld for taxes</t>
  </si>
  <si>
    <t>Proceeds from the exercise of warrants</t>
  </si>
  <si>
    <t>Exercise of put rights</t>
  </si>
  <si>
    <t>Advances from related party</t>
  </si>
  <si>
    <t>Repayment to related party</t>
  </si>
  <si>
    <t>Net Cash Used in Financing Activities</t>
  </si>
  <si>
    <t>NET (DECREASE) INCREASE IN CASH AND CASH EQUIVALENTS</t>
  </si>
  <si>
    <t>CASH AND CASH EQUIVALENTS, BEGINNING OF PERIOD</t>
  </si>
  <si>
    <t>CASH AND CASH EQUIVALENTS, END OF PERIOD</t>
  </si>
  <si>
    <t>SUPPLEMENTAL DISCLOSURES OF CASH FLOWS INFORMATION:</t>
  </si>
  <si>
    <t>Interest Paid</t>
  </si>
  <si>
    <t>SUPPLEMENTAL DISCLOSURES OF NON CASH FLOW INFORMATION:</t>
  </si>
  <si>
    <t>Conversion of debt and accrued interest into shares of common stock</t>
  </si>
  <si>
    <t>Issuance of shares of Common Stock related to the 42West Acquisition</t>
  </si>
  <si>
    <t>Liability for contingent consideration for the 42West Acquisition</t>
  </si>
  <si>
    <t>Liability for put rights to the Sellers of 42West</t>
  </si>
  <si>
    <t>Liabilities assumed in the 42West Acquisition</t>
  </si>
  <si>
    <t>Consolidated Statements of Changes in Stockholders' Equity - 6 months ended Jun. 30, 2018 - USD ($)</t>
  </si>
  <si>
    <t>Preferred Stock</t>
  </si>
  <si>
    <t>Common Stock</t>
  </si>
  <si>
    <t>Additional Paid-In Capital</t>
  </si>
  <si>
    <t>Accumulated Deficit</t>
  </si>
  <si>
    <t>Total</t>
  </si>
  <si>
    <t>Beginning Balance, Amount at Dec. 31, 2017</t>
  </si>
  <si>
    <t>Beginning Balance, Shares at Dec. 31, 2017</t>
  </si>
  <si>
    <t>Sale of common stock and warrants through an offering pursuant to a Registration Statement on Form S-1, shares</t>
  </si>
  <si>
    <t>Sale of common stock and warrants through an offering pursuant to a Registration Statement on Form S-1, amount</t>
  </si>
  <si>
    <t>Issuance of shares related to acquisition of 42West, Shares</t>
  </si>
  <si>
    <t>Issuance of shares related to acquisition of 42West, Amount</t>
  </si>
  <si>
    <t>Shares retired for payroll taxes per equity compensation plan</t>
  </si>
  <si>
    <t>Shares retired for payroll taxes per equity compensation plan, shares</t>
  </si>
  <si>
    <t>Issuance of shares related to conversion of note payable</t>
  </si>
  <si>
    <t>Issuance of shares related to conversion of note payable, shares</t>
  </si>
  <si>
    <t>Shares retired from exercise of puts, amount</t>
  </si>
  <si>
    <t>Shares retired from exercise of puts, Shares</t>
  </si>
  <si>
    <t>Ending Balance, Amount at Jun. 30, 2018</t>
  </si>
  <si>
    <t>Ending Balance, Shares at Jun. 30, 2018</t>
  </si>
  <si>
    <t>GENERAL</t>
  </si>
  <si>
    <t>Organization, Consolidation and Presentation of Financial Statements [Abstract]</t>
  </si>
  <si>
    <t>NOTE 1  GENERAL Dolphin Entertainment, Inc. (the Company, Dolphin, we, us or our), formerly Dolphin Digital Media, Inc., is a leading independent entertainment marketing and premium content development company. Through its 2017 acquisition of 42West LLC (42West), the Company provides expert strategic marketing and publicity services to all of the major film studios, and many of the leading independent film distributors and streaming content providers, as well as for hundreds of A-list celebrity talent, including actors, directors, producers and recording artists. The strategic acquisition of 42West brings together industry-leading marketing services with our legacy content production business, creating significant opportunities to serve our collective constituents more strategically and grow and diversify the Companys revenue streams. Dolphins content production business is a long established, independent producer, committed to distributing best-in-class film and digital entertainment. Dolphin produces original feature films and digital programming primarily aimed at family and young adult markets 2017 Public Offering On December 26, 2017, in an underwritten registered public offering, the Company
sold 1,215,000 units at a public offering price of $4.13 per unit (the 2017 Offering). Each unit consisted of one
share of the Companys common stock, par value $0.015 (Common Stock) and one warrant to purchase one share
of Common Stock at an exercise price of $4.74 per share. The net proceeds of the 2017 Offering were approximately $4.2
million, after deducting underwriting discounts and commissions and offering expenses payable by the Company. Pursuant to the
related underwriting agreement, the Company issued 86,503 underwriter warrants and granted an over-allotment option to the
underwriters, which they exercised on January 24, 2018 and purchased an additional 20,750 shares of Common Stock and 175,750
warrants, providing the Company with proceeds of $81,044. Warrants were also issued to the underwriters of the 2017 Offering
to purchase an aggregate of 1,453 shares of Common Stock at a purchase price of $4.74 per share. Basis of Presentation The accompanying unaudited condensed consolidated financial statements include the accounts of Dolphin, and all of its wholly owned subsidiaries, comprising Dolphin Films, Inc., Cybergeddon Productions, LLC, Dolphin SB Productions LLC, Dolphin Max Steel Holdings, LLC, Dolphin JB Believe Financing, LLC, Dolphin JOAT Productions, LLC and 42West.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18 are not necessarily indicative of the results that may be expected for the fiscal year ending December 31, 2018. The balance sheet at December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7. Reclassifications Reclassifications have been made to our condensed consolidated financial statements for the prior year period to conform to classifications used in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and provisions for doubtful accounts and impairment assessments for investment in feature film projects, goodwill and intangible assets. Actual results could differ materially from such estimates. Stock based compensation In connection with the acquisition of 42West, the Company issued 59,320 shares of restricted Common Stock to certain employees under the Companys 2017 Equity Incentive Plan (the 2017 Plan). The Company issued these shares on August 21, 2017, all of which vested on February 21, 2018. The Company recognized compensation expense related to the restricted Common Stock based on the number of employees who received the shares and were still employed by the Company at February 21, 2018 at the market price of the shares on grant date (August 21, 2017) less shares of restricted Common Stock that were retained for payroll and withholding taxes. For the six months ended June 30, 2018, the Company recorded net compensation expense of $20,422 related to stock based compensation. There was no other stock based compensation reported for the three and six months ended June 30, 2018. Income Taxes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The Company is in the process of evaluating the full impact of the Tax Act on its financial statements and has not completed this evaluation. The Company has reported provisional amounts reflecting our reasonable estimates of the impact of the Tax Act. The estimated impact of the Tax Act is based on a preliminary review of the new law and is subject to revision based upon further analysis and interpretation of the Tax Act. Update to Significant Accounting Policies Our significant accounting policies are detailed in "Note 3: Summary of Significant Accounting Policies" within Item 8 of our Annual Report on Form 10-K for the year ended December 31, 2017. Significant changes to our accounting policies as a result of adopting ASU No. 2014-09, Revenue from Contracts with Customers (Topic 606) Revenue Recognition The Company recognizes revenue upon the transfer of control of promised products and services to customers in an amount that reflects the consideration it expects to receive in exchange for those products or services. The Company enters into contracts with customers that generally contain one performance obligation. Contracts are accounted for when there is approval and commitment from both parties, the rights of the parties are identified, the contract has commercial substance and collectability of consideration is probable. The Company generates revenue from its entertainment publicity business by providing expert strategic marketing and publicity services to the major film studios, many of the leading independent and digital content providers and talent, including actors, directors, producers and recording artists. These services provided by the Company are simultaneously consumed by our clients as they are being rendered by the Company, and the Company considers its performance obligation is completed as the clients simultaneously receive and consume the benefits. Because the Companys agreements with its clients provide for monthly services at a fixed fee, and each contract may be terminated with 30 days notice by either party with no termination penalty, the Company recognizes revenue as the monthly services are performed. Pursuant to some of the contracts with our customers, the Company may also be entitled to bonus payments upon a nomination for, or win of, awards (e.g. Oscar and SAG). The Company determined that this type of variable consideration should not be recognized prior to the time the nomination or award is announced because this type of revenue is highly susceptible to factors outside of the Companys control. In addition, the Company invoices its clients for costs it incurs on behalf of its customers in connection with providing services, such as travel, meals and entertainment . The Company recognizes these costs on a gross basis when they are incurred and are considered part of the transaction price. The Company also generates revenue from its content production business by producing motion pictures and licensing the domestic and international distribution rights of the motion pictures. The Company has contracts with a domestic distributor and several international distributors for its motion picture, Max Steel. Under most of the contracts, the Company is entitled to royalties
from international distributors after the international distributors have received revenues over the amount paid to the
Company as a minimum guarantee. The Company determined that royalties from international distributors would be subject to
the sales-based royalty exception, which allows the Company to recognize such revenue only when the later of the following
events occurs: (i) the revenue generated from the subsequent distribution of the movie exceeds the minimum guarantee;
and (ii) the performance obligation to which the sales-based royalty has been allocated has been satisfied. The Companys domestic distribution agreement for Max Steel Max Steel Recent Accounting Pronouncements Accounting Guidance adopted during 2018 In May 2014, the Financial Accounting Standards Board (FASB) issued Accounting Standards Update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adopted ASU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U 606 as compared to the guidance that was in effect before the change, and (b) an explanation of the reasons for significant changes. The Company substantially completed its assessment of the impact of ASC 606 and adopted ASC 606, us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the new guidance, the Company believes that revenues from prior periods were recognized in a manner consistent with the new guidance and that a cumulative adjustment was not necessary upon implementation in the first quarter of 2018. In August 2016, the FASB issued ASU 2016-15, Statement of Cash Flows (Topic 230): Classification of Certain Cash Receipts and Cash Payments, which addresses how certain cash receipts and cash payments are presented and classified in the statement of cash flows. The ASU is effective on a retrospective or modified retrospective basis for annual reporting periods beginning after December 15, 2017 (2018 for the Company), and interim periods within those years, with early adoption permitted. The Company adopted this new guidance effective January 1, 2018 without a material impact on our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was adopted by the Company on January 1, 2018 without a material impact on our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Company adopted the guidance on a prospective basis effective January 1, 2018. Accounting Guidance not yet adopted In February 2016, The FASB issued ASU 2016-02, Leases (Topic 642) intended to
improve financial reporting about leasing transactions. The ASU affects all companies and other organizations that lease
assets such as real estate, airplanes, and manufacturing equipment. The ASU will require that lessees recognize on the
balance sheet the assets and liabilities for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that only capital (i.e. financing) leases be recognized on the balance sheet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the year ending December 31, 2019 for the Company). For all other organizations, the ASU on leases will take effect for fiscal years beginning after December 15, 2019, and for interim periods within fiscal years beginning after December 15, 2020. Early adoption will be permitted for all organizations. The Company is currently reviewing the impact that implementing this ASU will have on its financial stat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2019 for the Company).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reviewing the impact that implementing this ASU will have.</t>
  </si>
  <si>
    <t>GOING CONCERN</t>
  </si>
  <si>
    <t>Going Concern</t>
  </si>
  <si>
    <t>NOTE 2  GOING CONCERN The accompanying unaudited condensed consolidated financial statements have been prepared in conformity with U.S. GAAP and contemplate the continuation of the Company as a going concern. Although the Company had net income of $170,474 and $1,003,432 for the three and six months ended June 30, 2018, respectively, it had an accumulated deficit of $91,896,248 as of June 30, 2018. As of June 30, 2018, the Company had a working capital deficit of $13,611,341 and therefore does not have adequate capital to fund its obligations as they come due or to maintain or develop its operations. The Company is dependent upon funds from the issuance of debt securities, securities convertible into shares of its Common Stock, sales of shares of Common Stock and financial support of certain stockholders. If the Company is unable to obtain funding from these sources within the next 12 months, it could be forced to liquidate. These factors raise substantial doubt about the ability of the Company to continue as a going concern. The condensed consolidated financial statements do not include any adjustments that might result from the outcome of these uncertainties. In this regard, management currently plans to raise any necessary additional funds through loans and additional issuance of its Common Stock, securities convertible into its Common Stock, debt securities, as well as available bank and non-bank financing, or a combination of such financing alternatives. There is no assurance that the Company will be successful in raising additional capital. Any issuance of additional shares of Common Stock or securities convertible into Common Stock would dilute the equity interests of our existing shareholders, perhaps substantially. The Company currently has the rights to several scripts and intends to obtain financing to begin production on one of the scripts during 2018 and release it in 2019. It expects to earn a producer and overhead fee for each of these productions. There can be no assurances that such productions will be commenced or released or that fees will be realized in future periods. With the acquisition of 42West, the Company is currently exploring opportunities to expand the services currently being offered by 42West while reducing expenses through synergies with the Company. There can be no assurance that the Company will be successful in selling these services to clients or reducing expenses. On July 24, 2018, the Company issued and sold 2,000,000 shares of Common Stock in an underwritten public offering at a price to the public of $3.00 per share. The securities were offered by the Company pursuant to its shelf registration statement on Form S-3 filed with the Securities and Exchange Commission (SEC). Under the shelf registration statement, the Company may sell up to $30,000,000 of equity securities. However, pursuant to applicable SEC rules, the Companys ability to sell securities registered under the shelf registration statement, during any 12-month period, is limited to an amount less than or equal to one-third of the aggregate market value of the Companys common stock held by non-affiliates. There can be no assurance that the Company will be successful or able to sell additional equity securities to raise funds.</t>
  </si>
  <si>
    <t>ACQUISITION OF 42WEST</t>
  </si>
  <si>
    <t>Business Combinations [Abstract]</t>
  </si>
  <si>
    <t>NOTE 3  ACQUISITION OF 42WEST On March 30, 2017, the Company entered into a purchase agreement (the 42West Purchase Agreement) pursuant to which the Company acquired 100% of the membership interests of 42West and 42West became a wholly owned subsidiary of the Company. 42West is an entertainment public relations agency offering talent, entertainment and targeted marketing, and strategic communication services. Pursuant to the 42West Purchase Agreement, the Company agreed to pay a purchase price at closing equal to $18,666,666 (less, the amount of 42Wests transaction expenses paid by the Company and payments by the Company of certain of 42Wests indebtedness) in shares of Common Stock (Stock Consideration) determined based on the Common Stocks 30-trading-day average stock price immediately prior to the closing date, which was $9.22 per share, plus a contingent earn out of up to an additional 1,012,292 shares of Common Stock (the Earn Out Consideration). The 42West Purchase Agreement included a customary working capital adjustment, which resulted in a post-closing adjustment of $646,031 in favor of the sellers. Of this amount, the Company paid $185,031 in cash and the balance paid through the issuance of Common Stock, in each case in 2017. As of June 30, 2018, the Company had issued an aggregate amount of 1,584,422 shares of Common Stock to the sellers of 42West, certain 42West employees with change of control provisions in their employment agreements, a former employee of 42West with a change of control provision in his termination agreement and as stock bonuses for certain 42West employees. The Company will issue an additional 275,167 shares of Common Stock during 2018, for a total of 1,859,589 shares of Common Stock. This total does not include any shares that are issuable in respect of the Earn Out Consideration. In addition, the Company agreed to settle certain other change of control provisions with certain 42West employees and one former employee by offering a cash payment in lieu of shares of Common Stock. As a result, the Company made payments in the aggregate amount of (i) $20,000 on February 23, 2018; and, (ii) $292,112 on March 30, 2018. The Company will make additional payments in the aggregate amount of $361,760 on March 29, 2019 to these 42West employees and former employee.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the obligation, to cause the Company to purchase up to an aggregate of 1,187,094 of their respective shares of Common Stock received as Stock Consideration for a purchase price equal to $9.22 per share during certain specified exercise periods set forth in the Put Agreements up until December 2020 (the Put Rights). The Put Rights include shares issued as Earn Out Consideration , all of which was earned during the year ended December 31, 2017. On June 8, 12, 14 and 22, 2018, the sellers of 42West exercised the Put Rights for an aggregate of 48,806 shares of Common Stock at a purchase price of $9.22 per share. As a result, on June 1, 2018, the Company purchased 32,538 shares of Common Stock for an aggregate amount of $300,000 and on July 10, 2018 purchased 16,268 shares of Common Stock for an aggregate amount of $150,000. As of June 30, 2018, the Company had purchased 421,901 shares of Common Stock from the sellers for an aggregate purchase price of $3,890,000. During March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six months ended June 30, 2018, the Company purchased a total of 51,485 shares of Common Stock under these Put Agreements for an aggregate purchase price of $474,680. The employees have the right, but not the obligation, to cause the Company to purchase an additional 89,212 shares of Common Stock, including the Earn Out Consideration. Each of Leslee Dart, Amanda Lundberg and Allan Mayer (the Principal Sellers) entered into employment agreements with the Company, pursuant to which they agreed to continue as employees of the Company for a three-year term after the closing of the 42West acquisition. Each of the employment agreements of the Principal Sellers contains lock-up provisions pursuant to which each Principal Seller has agreed not to transfer any shares of Common Stock in the first year, except pursuant to an effective registration statement on Form S-1 or Form S-3 (an Effective Registration Statement) promulgated under the Securities Act of 1933, as amended (the Securities Act) or upon exercise of the Put Rights pursuant to the Put Agreement, and, except pursuant to an Effective Registration Statement, no more than 1/3 of the shares received by the Principal Sellers as consideration for the acquisition in the second year and no more than an additional 1/3 of the shares received by the Principal Sellers as consideration for the acquisition in the third year, following the closing date. In addition, in connection with the 42West acquisition, on March 30, 2017, the Company entered into a registration rights agreement with the sellers of 42West (the Registration Rights Agreement), pursuant to which the sellers are entitled to rights with respect to the registration of their shares of Common Stock under the Securities Act. All fees, costs and expenses of underwritten registrations under the Registration Rights Agreement (other than underwriting discounts) will be borne by the Company. At any time after the one-year anniversary of the Registration Rights Agreement, the Company will be required, upon the request of such sellers holding at least a majority of the Stock Consideration received by the sellers, to file a registration statement on Form S-1 and use its reasonable efforts to affect a registration covering up to 25% of the Stock Consideration received by the sellers. In addition, if the Company is eligible to file a registration statement on Form S-3, upon the request of such sellers holding at least a majority of the Stock Consideration received by the sellers, the Company will be required to use its reasonable efforts to effect a registration of such shares on Form S-3 covering up to an additional 25% of the Stock Consideration received by the sellers. The Company is required to effect only one registration on Form S-1 and one registration statement on Form S-3, if eligible. The right to have the Stock Consideration received by the sellers registered on Form S-1 or Form S-3 is subject to other conditions and limitations contained in the Registration Rights Agreement.</t>
  </si>
  <si>
    <t>CAPITALIZED PRODUCTION COSTS, ACCOUNTS RECEIVABLES AND OTHER CURRENT ASSETS</t>
  </si>
  <si>
    <t>Deferred Costs, Capitalized, Prepaid, and Other Assets Disclosure [Abstract]</t>
  </si>
  <si>
    <t>NOTE 4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Motion Pictures Revenues earned from motion pictures were $97,961 and $427,153 for the three and six months ended June 30, 2018, respectively, and $2,694,096 and $3,226,962 for the three and six months ended June 30, 2017, respectively. These revenues were mainly attributable to Max Steel Max Steel. Max Steel Max Steel The Company has purchased scripts, including one from a related party, for other motion picture productions and has capitalized $255,000 and $242,500 in capitalized production costs associated with these scripts as of June 30, 2018 and December 31, 2017, respectively. The Company intends to produce these projects, but they were not yet in production as of June 30, 2018. As of June 30, 2018 and December 31, 2017, the Company had total capitalized production costs of $884,585 and $1,075,645, respectively, net of accumulated amortization, tax incentives and impairment charges, recorded on its condensed consolidated balance sheets related to motion pictures. Digital Productions During 2016, the Company produced a new digital project showcasing favorite restaurants of NFL players throughout the country. The Company entered into a co-production agreement and was responsible for financing 50% of the projects budget. Per the terms of the agreement, the Company is entitled to 50% of the profits of the project, net of any distribution fees. The show was produced throughout several cities in the United States and was released on Destination America, a digital cable and satellite television channel, on September 9, 2017. The Company does not expect to derive any revenues from this initial release. For the three and six months ended June 30, 2018 and 2017, the Company did not earn any revenues related to digital productions. During 2017, the Company determined that the fair value of the capitalized production costs of the digital productions was below the carrying value and impaired $269,444 of capitalized production costs related to the NFL digital production described above. As of both June 30, 2018 and December 31, 2017, the Company had no capitalized production costs related to digital productions. The Company has assessed events and changes in circumstances that would indicate that the Company should assess whether the fair value of the productions is less than the unamortized costs capitalized and did not identify indicators of impairment, other than those noted above related to Max Steel Accounts Receivables The Company entered into various agreements with foreign distributors for the licensing rights of our motion picture, Max Steel Max Steel Max Steel The Companys trade accounts receivables related to its entertainment public relations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June 30, 2018 and December 31, 2017, the Company had accounts receivable balances of $1,765,826 and $1,878,647, respectively, net of allowance for doubtful accounts of $131,579 and $139,000, respectively, related to the entertainment PR business. Other Current Assets The Company had a balance of $512,329 and $422,118 in other current assets on its condensed consolidated balance sheets as of June 30, 2018 and December 31, 2017, respectively. As of June 30, 2018, these amounts were primarily composed of deferred offering costs, an indemnification asset related to the 42West acquisition and prepaid expenses. As of December 31, 2017, these amounts were primarily composed of the indemnification asset and prepaid expenses. Deferred offering costs Indemnification asset Prepaid expenses</t>
  </si>
  <si>
    <t>PROPERTY, EQUIPMENT AND LEASEHOLD IMPROVEMENTS</t>
  </si>
  <si>
    <t>Property, Plant and Equipment [Abstract]</t>
  </si>
  <si>
    <t>NOTE 5  PROPERTY, EQUIPMENT AND LEASEHOLD IMPROVEMENTS Property, equipment and leasehold improvement consists of: June 30, December 31, Furniture and fixtures $ 519,720 $ 483,306 Computers and equipment 445,986 432,586 Leasehold improvements 448,661 448,661 1,414,367 1,364,553 Less: accumulated depreciation (393,516 ) (253,777 ) Property, equipment and leasehold improvements, net of accumulated depreciation $ 1,020,851 $ 1,110,776 The Company depreciates furniture and fixtures over a useful life of between five and seven years, computer and equipment over a useful life of between three and five years and leasehold improvements over the remaining term of the related leases. The Company recorded depreciation expense of $71,861 and $139,738, respectively for the three and six months ended June 30, 2018.</t>
  </si>
  <si>
    <t>INVESTMENT</t>
  </si>
  <si>
    <t>Long-term Investments [Abstract]</t>
  </si>
  <si>
    <t>NOTE 6  INVESTMENT At June 30, 2018, investments, at cost, consisted of 344,980 shares of common stock of The Virtual Reality Company (VRC), a privately held company.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into shares of common stock of VRC. The Companys investment in VRC represents less than a 1% noncontrolling ownership interest in VRC. The Company had a balance of $220,000 on its condensed consolidated balance sheets as of both June 30, 2018 and December 31, 2017, related to this investment.</t>
  </si>
  <si>
    <t>DEBT</t>
  </si>
  <si>
    <t>Debt Disclosure [Abstract]</t>
  </si>
  <si>
    <t>NOTE 7  DEBT Prints and Advertising Loan and Security Agreement During 2016, Dolphin Max Steel Holdings, LLC, a Florida limited liability company and a wholly owned subsidiary of Dolphin Films (Max Steel Holdings), entered into a loan and security agreement (the P&amp;A Loan) providing for a non-revolving credit facility in an aggregate principal amount of up to $14,500,000 that matured on August 25, 2017. Proceeds of the credit facility in the aggregate amount of $12,500,000 were used to pay a portion of the print and advertising expenses (P&amp;A) of the domestic distribution of Max Steel Max Steel Max Steel Max Steel Max Steel Max Steel During 2017, the Company agreed to allow the lender to apply the $1,250,000 balance held in the bank account as collateral to the loan balance and the party associated with the film paid the lender the guaranty of $4,500,000. During 2017, the Company recorded a gain on extinguishment of debt of $3,880,000, related to the payment of the guaranty. The Company recorded its $620,000 backstop guaranty in other current liabilities. As of June 30, 2018 and December 31, 2017, the Company had outstanding balances of $806,219 and $1,900,970, respectively, related to this agreement recorded on the condensed consolidated balance sheets. On its condensed consolidated statement of operations for the three and six months ended June 30, 2018, the Company recorded interest expense of $51,884 and $112,491, respectively related to the P&amp;A Loan. For the three and six months ended June 30, 2017, the Company recorded interest expense of $205,317 and $425,472, respectively, related to the P&amp;A Loan. During the six months ended June 30, 2017, the Company also recorded $500,000 in direct costs from loan proceeds that were not used by the distributor for the marketing of the film and returned to the lender. Production Service Agreement During 2014, Dolphin Films entered into a financing agreement to produce Max Steel As of June 30, 2018 and December 31, 2017, the Company had outstanding balances of $2,081,667 and $2,086,249, respectively, related to this debt on its condensed consolidated balance sheets. Line of Credit The Companys subsidiary, 42West, had a $1,750,000 revolving credit line agreement with City National Bank, which matured on November 1, 2017. Borrowings bore interest at the banks prime lending rate plus 0.875%. The debt, including letters of credit outstanding, was collateralized by substantially all of the assets of 42West and guaranteed by the Principal Sellers. The outstanding loan balance as of December 31, 2017 was $750,000. The line of credit was not renewed, and, on January 29, 2018, the Company paid the outstanding balance of $750,000. On March 15, 2018, 42West entered into a business loan agreement with
BankUnited, N.A. (the Loan Agreement) for a revolving line of credit. The revolving line of credit matures on
March 15, 2020 and bears interest on the outstanding balance at the banks prime rate plus 0.25% per annum. The maximum
amount that can be drawn on the revolving line of credit is $2,300,000 with a sublimit of $750,000 for standby letters of
credit. Amounts outstanding under the note are secured by 42Wests current and future inventory, chattel paper,
accounts, equipment and general intangibles. On March 28, 2018, the Company drew $1,690,000 from the line of credit facility
to purchase 183,296 shares of Common Stock, pursuant to the Put Agreements. On June 29, 2018, the Company issued a
standby letter of credit, in the amount of $50,000, to secure the lease of the Los Angeles office. The borrowing
capacity under the revolving line of credit was reduced by the same amount. The Loan Agreement contains customary affirmative covenants, including covenants regarding maintenance of a maximum debt to total net worth ratio of at least 4.0:1.0 and a minimum debt service coverage of 1.40x based on fiscal year-end audit to be calculated as provided in the Loan Agreement. Further, the Loan Agreement contains customary negative covenants, including those that, subject to certain exceptions, restrict the ability of 42West to incur additional indebtedness, grant liens, make loans, investments or certain acquisitions, or enter into certain types of agreements Payable to Former Member of 42West During 2011, 42West entered into an agreement to purchase one of its members equity interest in 42West. Pursuant to the agreement, the outstanding purchase price for such interest became payable in connection with the Companys acquisition of 42West (Note 3). The Company paid $300,000 in April 2017 and $225,000 on January 5, 2018 in respect of this purchase obligation. The outstanding balance at December 31, 2017 of $225,000 was included in other current liabilities on the accompanying condensed consolidated balance sheet.</t>
  </si>
  <si>
    <t>NOTES PAYABLE</t>
  </si>
  <si>
    <t>Notes Payable [Abstract]</t>
  </si>
  <si>
    <t xml:space="preserve">NOTE 8  NOTES PAYABLE Convertible Notes 2017 Convertible Debt In July, August and September 2017, the Company entered into subscription
agreements pursuant to which it issued unsecured convertible promissory notes, each with substantially similar terms, for an
aggregate principal amount of $875,000. Each of the convertible promissory notes matures one year from the date of issuance,
with the exception of one note in the amount of $75,000 which matures two years from the date of issuance, and bears interest
at a rate of 10% per annum.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June 25, 2018, one of the holders of a convertible promissory note notified the Company that they would convert $250,000 of principal and $23,425 of accrued interest into 85,299 shares of Common Stock at a price of $3.21 per share using the 90-day trading average price per share of Common Stock as of June 22, 2018. On the date of the conversion (June 25, 2018), the market price of the Common Stock was $3.83 per share and the Company recorded a loss on extinguishment of debt in the amount of $53,271 on its condensed consolidated statements of operation for the three and six months ended June 30, 2018. For the three and six months ended June 30, 2018, the Company paid interest on these notes in the aggregate amount of $15,625 and $34,890, respectively and recorded interest expense in the amount of $21,480 and $43,355 relating to these notes. As of June 30, 2018 and December 31, 2017, the Company recorded accrued interest of $5,277 and $20,237, respectively, relating to the convertible notes payable. As of June 30, 2018 and December 31, 2017, the Company had balances of $550,000 and $800,000, respectively in current liabilities and $75,000 in noncurrent liabilities relating to these convertible promissory notes. Nonconvertible Notes Payable On November 30, 2017, the Company entered into an unsecured promissory note in the amount of $200,000 that matures on January 15, 2019. The promissory note bears interest of 10% per annum and can be prepaid without a penalty at any time prior to its maturity. On June 14, 2017, the Company entered into an unsecured promissory note in the amount of $400,000, maturing on June 14, 2019. The promissory note bears interest of 10% per annum and can be prepaid without a penalty after the initial six months. On April 10, 2017, the Company entered into two unsecured promissory notes with an aggregate principal amount of $300,000 on substantially identical terms. Both promissory notes are held by one noteholder, expire on October 10, 2017, can be prepaid without a penalty at any time and bear interest at 10% per annum. The maturity date of this promissory notes was extended to December 15, 2017 and the promissory notes were paid upon maturity. On April 18, 2017, the Company entered into a promissory note in the amount of $250,000 that expires on October 18, 2017, can be prepaid without a penalty at any time and bears interest at 10% per annum. The maturity date of this promissory note was extended to December 15, 2017 and the promissory note was paid upon maturity. On July 5, 2012, the Company entered into an unsecured promissory note in the amount of $300,000 bearing 10% interest per annum and payable on demand. During the three and six months June 30, 2018, the Company paid interest on
its nonconvertible promissory notes in the aggregate amounts of $15,000 and $30,834, respectively. The Company had balances
of $183,115 and $169,073 as of June 30, 2018 and December 31, 2017, respectively, for accrued interest recorded in other
current liabilities in its condensed consolidated balance sheets, relating to these promissory notes. The Company recorded
interest expense for the three and six months ended June 30, 2018 of $22,479 and $44,877, respectively and $20,924 and
$28,321, respectively, for the three and six months ended June 30, 2017, relating to these promissory notes. As of June 30,
2018, the Company had a balance of $900,000 in current liabilities on its condensed consolidated balance sheets relating to
these nonconvertible notes payable. As of December 31, 2017, the Company had balances of $300,000 in current liabilities and
$600,000 in noncurrent liabilities on its condensed consolidated balance sheets relating to these nonconvertible promissory
notes. </t>
  </si>
  <si>
    <t>LOANS FROM RELATED PARTY</t>
  </si>
  <si>
    <t>Due to Related Parties [Abstract]</t>
  </si>
  <si>
    <t>NOTE 9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The DE LLC Note is payable on demand and bears interest at 10% per annum. During 2017, the Company agreed to include certain script costs and other payables totaling $594,315 that were owed to DE LLC as part of the DE LLC Note. During the three and six months ended June 30, 2018, the Company repaid $470,000 and $601,001, respectively, of the principal balance and recorded interest expense of $33,605 and $73,535, respectively, relating to the DE LLC Note. As of June 30, 2018, the Company had a principal balance of $1,107,874 and accrued interest of $249,039 relating to the DE LLC Note on its condensed consolidated balance sheet. During the three and six months ended June 30, 2017, the Company recorded interest expense of $44,131 and $67,418, respectively relating to the DE LLC Note. As of December 31, 2017, the Company had a principal balance of $1,708,874 and accrued interest of $175,504 relating to the DE LLC Note on its consolidated balance sheet.</t>
  </si>
  <si>
    <t>FAIR VALUE MEASUREMENTS</t>
  </si>
  <si>
    <t>Fair Value Disclosures [Abstract]</t>
  </si>
  <si>
    <t xml:space="preserve">NOTE 10  FAIR VALUE MEASUREMENTS Warrants During 2016, the Company issued Series G, H, I, J and K Common Stock warrants (collectively, the Warrants) which are accounted for as derivatives (see Note [14]), and for which a liability is recorded in the aggregate and measured at fair value in the condensed consolidated balance sheets on a recurring basis, and the change in fair value from one reporting period to the next is reported as income or expense in the condensed consolidated statements of operations. On March 31, 2017, Warrants J and K were exercised and are no longer outstanding. The Company records the fair value of the liability in the condensed consolidated balance sheets under the caption Warrant liability and records changes to the liability against earnings or loss under the caption Changes in fair value of warrant liability in the condensed consolidated statements of operations. The carrying amounts at fair value of the aggregate liability for the Warrants recorded on the consolidated balance sheet as of June 30, 2018 and December 31, 2017, were $923,399 and $1,441,831, respectively. Due to the change in the fair value of the Warrant Liability for the period in which the Warrants were outstanding during the three and six months ended June 30, 2018, the Company recorded gains on the changes in fair value of the warrant liability on its statements of operations of $350,115 and $518,432, respectively. During the three and six months ended June 30, 2017, the Company recorded a loss on the change in fair value of $533,812 and a gain of $6,289,513, respectively, that included Warrants J and K for the six months ended June 30, 2017. 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 Warrants outstanding at June 30, 2018 had the following terms: Issuance Number of Per Share Exercise Remaining Term Expiration Series G Warrants November 4, 2016 750,000 $ 4.12 0.58 January 31, 2019 Series H Warrants November 4, 2016 250,000 $ 4.12 0.58 January 31, 2019 Series I Warrants November 4, 2016 250,000 $ 4.12 1.58 January 31, 2020 On February 27, 2018, the Company signed an amended and restated Series G Warrant that (i) eliminated the provision that permitted the warrant to be extended beyond its original expiration date of January 31, 2018 if the warrant holder was not able to fully exercise the warrant and remain below a 9.9% ownership threshold and (ii) provided for a definitive expiration date of the warrant of January 31, 2019. The Warrants have full ratchet antidilution provisions, which provide for a downward adjustment to the exercise price in the event the Company issues Common Stock for a price per share less than the applicable exercise price of the Warrants in effect immediately prior to such issuance. Because of the Warrants full ratchet antidilution provisions, which creates a path-dependent nature of the exercise prices of the Warrants, the Company concluded it is necessary to measure the fair value of the Warrants using a Monte Carlo Simulation model, which incorporates inputs classified as level 3 according to the fair value hierarchy in ASC 820, Fair Value. In general, level 3 assumptions utilize unobservable inputs that are supported by little or no market activity in the subject instrument and that are significant to the fair value of the liabilities. The unobservable inputs the Company utilizes for measuring the fair value of the Warrant liability reflects managements own assumptions about the assumptions that market participants would use in pricing the asset or liability as of the reporting date. 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The Company determined the fair values of the Warrants by using the following key inputs to the Monte Carlo Simulation model June 30, 2018: Inputs Series G Series H Series I Volatility (1) 46.7 % 46.7 % 61.2 % Expected term (years) 0.58 0.58 1.58 Risk free interest rate 2.147 % 2.147 % 2.441 % Common stock price $ 3.50 $ 3.50 $ 3.50 Exercise price $ 4.12 $ 4.12 $ 4.12  (1) Level 3 input. The stock volatility assumption represents the range of the volatility curves used in the valuation analysis that the Company has determined market participants would use based on comparison with similar entities. The risk-free interest rate is interpolated where appropriate, and is based on treasury yields. The valuation model also included a level 3 assumption as to dates of potential future financings by the Company that may cause a reset of the exercise price. Because derivative financial instruments are initially and subsequently carried at fair values, the Companys income or loss will reflect the volatility in changes to these estimates and assumptions. The fair value is most sensitive to changes at each valuation date in the Companys Common Stock price, the volatility rate assumption, and the exercise price, which could change if the Company were to do a dilutive future financing. For the Warrants, which measured at fair value categorized within Level 3 of the fair value hierarchy, the following is a reconciliation of the fair values from December 31, 2017 to June 30, 2018: Warrants Series G, H and I Beginning fair value balance reported in the consolidated balance sheet at December 31, 2017 $ 1,441,831 Change in fair value (gain) reported in the statements of operations (518,432 ) Ending fair value balance reported in the consolidated balance sheet at June 30, 2018 $ 923,399 On December 26, 2017, the Company issued 1,300,050 warrants as part of the 2017
Offering. On January 24, 2018, an additional 177,203 warrants were issued pursuant to the over-allotment option granted to
the underwriters of the 2017 Offering. The warrants, which measured at fair value categorized within Level 1 of the fair
value hierarchy, were valued using the closing market price for the warrants of $0.40 per warrant on December 26, 2017 and
$0.41 per warrant on January 24, 2018. The warrants are classified as equity and subsequent fair value measurements are not
required. Put Rights In connection with the 42West Acquisition (see Note 3) on March 30, 2017, the
Company entered into the Put Agreements, pursuant to which it granted the Put Rights to the sellers. The Put Rights include
the shares issuable as Earn Out Consideration all of which was earned during the year ended December 31, 2017. During the six
months ended June 30, 2018, the sellers exercised their Put Rights, in accordance with the Put Agreements, for an aggregate
amount of 232,102 shares of Common Stock. As a result the sellers were paid $1,390,000 on April 2, $300,000 on April 10,
$300,000 on June 1 and $150,000 on July 10, 2018. The $150,000 was recorded as current put right liability on the condensed
consolidated balance sheet as of June 30, 2018. On March 20,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six months ended June 30, 2018, the Company purchased a total of 51,485 shares of Common Stock for an aggregate purchase price of $474,680. The employees have the right, but not the obligation, to cause the Company to purchase an additional 89,212 shares of Common Stock, including shares issuable in respect of the Earn Out Consideration. The Company records the fair value of the liability in the consolidated balance sheets under the caption Put Rights and records changes to the liability against earnings or loss under the caption Changes in fair value of put rights in the consolidated statements of operations. The fair value of the Put Rights on the date of acquisition was $3,800,000. The carrying amount at fair value of the aggregate liability for the Put Rights recorded on the consolidated balance sheets at June 30, 2018 and December 31, 2017 is $4,959,371 and $6,226,010, respectively, including $150,000 that was exercised but not paid until July 10, 2018. Due to the change in the fair value of the Put Rights for the period in which the Put Rights were outstanding during the three and six months ended June 30, 2018, the Company recorded a gain of $333,043 and $1,416,639, respectively, on the change in fair value of the put rights in the condensed consolidated statement of operations. During each of the three and six months ending June 30, 2017, the Company recorded a loss of $100,000 on the change in fair value of the outstanding put right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June 30, 2018 and December 31, 2017. The Company determined the fair value by using the following key inputs to the Black-Scholes Option Pricing Model: Inputs As of As of Equity volatility estimate 57.5% - 71.9 % 105.0 % Discount rate based on US Treasury obligations 1.82% - 2.60 % 1.50% - 1.99 % For the Put Rights, which measured at fair value categorized within Level 3 of the fair value hierarchy, the following is a reconciliation of the fair values from December 31, 2017 to June 30, 2018: Ending fair value balance reported in the consolidated balance sheet at December 31, 2017 $ 6,226,010 Change in fair value (gain) reported in the statements of operations (1,416,639 ) Ending fair value at June 30, 2018 $ 4,809,371 Put rights exercised June 22, 2018 and payable July 10, 2018 150,000 Ending fair value of put rights reported in the consolidated balance sheet at June 30, 2018 $ 4,959,371 Contingent Consideration In connection with the 42West acquisition (see Note 3), the sellers had the potential to earn up to $9,333,333 (1,012,292 shares of Common Stock) upon the achievement of certain adjusted EBITDA targets (as defined in the 42West Purchase Agreement) based on the operations of 42West over the three-year period beginning January 1, 2017 (the Contingent Consideration). The fair value of the Contingent Consideration on the date of the 42West acquisition was $3,627,000. The sellers of 42West achieved the adjusted EBITDA target during 2017 and earned the Earn Out Consideration. The number of shares to be issued for the Contingent Consideration is determined by dividing the $9,333,333 by $9.22, which was the per share price of the Common Stock used for determining the consideration payable in connection with the 42West Acquisition. The Company will issue a total of 1,012,292 shares of Common Stock over a period of three years. Based on the closing market price of the Companys common stock on December 29, 2017 (the date the Contingent Consideration was deemed earned) of $3.60, the Company recorded $3,644,251 in equity and reduced its liability by the same amount to account for the contingent consideration being earned. For its initial measurement of fair value,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During the six months ended June 30, 2017, the Company recorded a loss in the change in fair value of contingent consideration in the amount of $116,000 on its condensed consolidated statement of operations. </t>
  </si>
  <si>
    <t>VARIABLE INTEREST ENTITIES</t>
  </si>
  <si>
    <t>Variable Interest Entity, Primary Beneficiary, Does Not Hold Majority Voting Interest, Disclosures [Abstract]</t>
  </si>
  <si>
    <t>NOTE 11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carrying amounts of deconsolidated assets and liabilities compared to the fair value of retained interests and ongoing contractual arrangements. Max Steel Productions LLC JB Believe LLC As of and for the six months ended June 30, For the three months ended June 30, As of December 31, As of and for the six months ended June 30, As of and for the three months ended June 30, As of and for the six months ended June 30, For the three months ended June 30, As of December 31, As of and for the six months ended June 30, For the three months ended June 30, (in USD) 2018 2018 2017 2017 2017 2018 2018 2017 2017 2017 Assets 8,820,966  8,716,184 9,207,664     30,843  Liabilities (12,153,196 )  (12,011,149 ) (13,011,741 )  (6,743,568 )  (6,743,278 ) (6,755,328 )  Revenues 427,153 97,961  3,173,826 2,656,523    53,136 37,573 Expenses (464,418 ) (128,691 )  (3,383,238 ) (2,236,428 ) (290 )   (3,792 ) 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condensed consolidated balance sheets as of June 30, 2018 and December 31, 2017, and in the condensed consolidated statements of operations and statements of cash flows presented herein for the three and six months ended June 30, 2018 and 2017. These entities were previously under common control and have been accounted for at historical costs for all periods presented. Max Steel Productions, LLC was initially formed for the purpose of recording the production costs of the motion picture Max Steel. As of June 30, 2018 and December 31, 2017, the Company had capitalized production costs balances of $629,585 and $833,145, and balances of $977,718 and $1,821,970 respectively, each net of allowances for doubtful accounts of $227,280, in accounts receivable related to Max Steel. Max Steel Max Steel As of June 30, 2018 and December 31, 2017, there were outstanding balances of $2,081,667 and $2,086,249, respectively, related to this debt. JB Believe LLC, an entity owned by Believe Film Partners LLC, of which the Company owns a 25% membership interest, was formed for the purpose of recording the production costs of the motion picture  Believe Believe</t>
  </si>
  <si>
    <t>Stockholders' Equity Note [Abstract]</t>
  </si>
  <si>
    <t>NOTE 12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the amendment of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Additionally, on July 6, 2017, the Second Amended and Restated Articles of Incorporation eliminated previous designations of Series A Convertible Preferred Stock and Series B Convertible Preferred Stock, no shares of which are outstanding. Pursuant to the Second Amended and Restated Articles of Incorporation, each share of Series C Convertible Preferred Stock will be convertible into one share of Common Stock (one half of a share post-split on September 14, 2017)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issue. 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 Series C Convertible Preferred Stock will be convertible by the Eligible Class C Preferred Stock Holder only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have voting rights only if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shares of Common Stock into which the Series C Convertible Preferred Stock may then be converted. The Certificate of Designation also provides for a liquidation value of $0.001 per share and dividend rights of the Series C Convertible Preferred Stock on parity with the Companys Common Stock. B. Common Stock On August 21, 2017, 59,320 shares of restricted stock were issued under the 2017 Plan. Employees who received these awards were required to remain employed by the Company until the vesting date (February 21, 2018), otherwise such awards would be forfeited. On February 21, 2018, 53,475 shares issued pursuant to the 2017 Plan vested. Effective February 23, 2016, the Company amended its Amended Articles of Incorporation to increase the number of authorized shares of its Common Stock from 200,000,000 to 400,000,000. Effective September 14, 2017, the Company amended its Amended and Restated Articles of Incorporation to effectuate a 1:2 reverse stock split. As a result, the number of authorized shares of Common Stock was reduced from 400,000,000 to 200,000,000 shares. On January 5, 2018, the Company issued 762,654 shares of its Common Stock to the sellers of 42West pursuant to the 42West Purchase Agreement. See Note 3 for further details on the acquisition. On January 22, 2018, the underwriters in the 2017 Offering exercised their over-allotment option with respect to 20,750 shares of Common Stock and 175,750 warrants to purchase Common Stock. Warrants were also issued to the underwriters of the 2017 Offering to purchase 1,453 shares of Common Stock at a purchase price of $4.74 per share. The closing date of the over-allotment option was January 24, 2018, and the Company received $81,044 of proceeds from the sale. On February 21, 2018, employees of 42West who had been issued shares of Common Stock under the 2017 Plan returned 17,585 shares of Common Stock in respect of payroll and withholding taxes. The value of the shares returned to the Company was calculated using the market price of the Common Stock on February 21, 2018 of $3.19 per share. On March 11, 14 and 21, 2018, the sellers of 42West exercised Put Rights for 183,296 shares of Common Stock and were paid an aggregate amount of $1,390,000 on April 2, 2018 and $300,000 on April 10, 2018. On March 20, 2018, three 42West employees exercised Put Rights for 51,485 shares of Common Stock and were paid an aggregate amount of $474,680. On May 8, 12 and 14, 2018, three of the sellers of 42West exercised Put Rights for 32,538 shares of Common Stock and were paid an aggregate amount of $300,000 on June 1, 2018. On June 22, 2018, two of the sellers of 42West exercised Put Rights for 16,268 shares of Common Stock and were paid an aggregate amount of $150,000 on July 10, 2018. On June 25, 2018, one of the holders of a convertible promissory note notified the Company that it would convert $273,425 of principal and accrued interest into 85,299 shares of Common Stock, pursuant to the terms of the convertible promissory note. As of June 30, 2018 and December 31, 2017, the Company had 11,090,688 and 10,565,789 shares of Common Stock issued and outstanding, respectively.</t>
  </si>
  <si>
    <t>EARNINGS PER SHARE</t>
  </si>
  <si>
    <t>Earnings Per Share [Abstract]</t>
  </si>
  <si>
    <t>NOTE 13  EARNINGS PER SHARE The following table sets forth the computation of basic and diluted income per share: Three months ended June 30, Six months ended June 30, 2018 2017 2018 2017 Numerator Net income attributable to Dolphin Entertainment shareholders and numerator for basic earnings per share $ 170,474 $ (1,558,185 ) $ 1,003,432 $ 3,402,623 Change in fair value of warrants    (6,289,513 ) Change in fair value of put rights (333,043 )  (1,416,639 )  Numerator for diluted earnings per share $ (162,569 ) $ (1,558,185 ) $ (413,207 ) $ (2,886,890 ) Denominator Denominator for basic EPS - weighted-average shares 12,349,014 9,336,389 12,432,872 8,293,343 Effect of dilutive securities: Warrants    756,338 Shares issuable for 42West acquisition    493,165 Put rights 1,682,987  2,100,352  Denominator for diluted EPS - adjusted weighted-average shares assuming exercise of warrants $ 14,032,001 $ 9,336,389 $ 14,533,224 $ 9,542,846 Basic income (loss) per share $ 0.01 $ (0.17 ) $ 0.08 $ 0.41 Diluted income (loss) per share $ (0.01 ) $ (0.17 ) $ (0.03 ) $ (0.30 ) Basic earnings per share is computed by dividing income attributable to the shareholders of Common Stock (the numerator) by the weighted-average number of shares of Common Stock outstanding (the denominator) for the period. Diluted earnings per share assume that any dilutive warrants were exercised and any dilutive convertible securities outstanding were converted, with related preferred stock dilution requirements and outstanding Common Stock adjusted accordingly. For warrants that are carried as liabilities at fair value, when exercise is assumed in the denominator for diluted earnings per share, the related change in the fair value of the warrants recognized in the consolidated statements of operations for the period, is added back or subtracted from net income during the period. In periods of losses, diluted loss per share is computed on the same basis as basic loss per share, as the inclusion of any other potential shares outstanding would be anti-dilutive. Warrants to purchase 2,945,000 shares of Common Stock were outstanding at December 31, 2016. During the six months ended June 30, 2017, warrants for 1,170,000 shares were exercised. The denominator used to compute diluted income per share for the six months ended June 30, 2017 includes the effect of assumed exercises of dilutive warrants during the quarter. The numerator for diluted loss per share for the six months ended June 30, 2017 subtracts the gain for the change in fair value of warrant liability of $6,289,513 related to the Warrants J and Warrants K included in net income for the six months that would not have been recorded had the warrants been exercised at the beginning of the period. In periods when the put rights are assumed to have been settled at the beginning of the period in calculating the denominator for diluted income (loss) per share, the related change in the fair value of put right liability recognized in the consolidated statements of operations for the period, is added back or subtracted from net income during the period. The denominator for calculating diluted income per share for the three months and six months ended June 30, 2018 assumes the put rights had been settled at the beginning of the period, and therefore, the related income due to the decrease in the fair value of the put right liability during the three and six months ended June 30, 2018 is subtracted from net income. The Company had outstanding at June 30, 2018 3,089,368 warrants to purchase shares of Common Stock at purchase prices ranging from $4.12 to $10.00 per share. Because the average market price per share of Common Stock during the three and six months ended June 30, 2018 was lower than the respective exercise prices of the warrants, the warrants were not considered in the money and were not included in the calculation of diluted earnings per share. Convertible promissory notes are assumed to have been converted at the beginning of the period and included in the denominator, with interest expense for the period reported being added back to the numerator for the calculation of fully diluted earnings per share. The Company determined that the convertible promissory notes were antidilutive and they were not included in the calculation of fully diluted earnings per share for the three and six months ended June 30, 2018.</t>
  </si>
  <si>
    <t>WARRANTS</t>
  </si>
  <si>
    <t>Warrants and Rights Note Disclosure [Abstract]</t>
  </si>
  <si>
    <t>NOTE 14  WARRANTS A summary of warrants outstanding at December 31, 2017 and issued, exercised and expired during the six months ended June 30, 2018 is as follows: Warrants: Shares Weighted Avg. Balance at December 31, 2017 2,912,165 $ 5.11 Issued 177,203 4.74 Exercised   Expired   Balance at June 30, 2018 3,089,368 $ 5.09 On March 10, 2010, we issued to T Squared Investments, LLC (T Squared) Warrant E for 175,000 shares of Common Stock at an exercise price of $10.00 per share with an initial expiration date of December 31, 2012. T Squared can continually pay the Company an amount of money to reduce the exercise price of Warrant E until such time as the exercise price of Warrant E is effectively $0.004 per share. Each time a payment by T Squared is made to Dolphin, a side letter is executed by both parties that states the new effective exercise price of Warrant E at that time. At such time when T Squared has paid down Warrant E to an exercise price of $0.004 per share or less, T Squared shall have the right to exercise Warrant E via a cashless provision. During the years ended December 31, 2010 and 2011, T Squared paid down a total of $1,625,000. During the year ended December 31, 2016, the Company and T Squared entered into a warrant purchase agreement whereby T Squared paid $50,000 for the issuance of Warrants G, H and I as described below. Per the provisions of the warrant purchase agreement, the $50,000 was to reduce the exercise price of Warrant E. On April 13, 2017, T Squared exercised 162,885 warrants using the cashless exercise provision and received 162,885 shares of the Common Stock. Because T Squared applied the $1,675,000 that it had previously paid the Company to pay down the exercise price of the warrants, the exercise price for the remaining 12,115 warrants was recalculated and is currently $6.20 per share of Common Stock. T Squared did not make any payments during the six months ended June 30, 2018 to reduce the exercise price of the warrants. During the year ended December 31, 2012, T Squared agreed to amend its May 2011 preferred stock purchase agreement with the Company to eliminate a provision that required that the Company obtain consent from T Squared before issuing any Common Stock below the existing conversion price. In connection with such amendment, the Company extended the expiration date of Warrant E to September 13, 2015 and issued 175,000 warrants to T Squared (Warrant F) with an exercise price of $10.00 per share. Under the terms of Warrant F, T Squared has the option to continually pay the Company an amount of money to reduce the exercise price of Warrant F until such time as the exercise price of Warrant F is effectively $0.004 per share. At such time, T Squared will have the right to exercise Warrant F via a cashless provision, The Company agreed to extend the term of both warrants to December 31, 2018 with substantially the same terms as described above. T Squared did not make any payments during the six months ended June 30, 2018 to reduce the exercise price of the warrants. On September 13, 2012, the Company sold 175,000 warrants with an exercise price of $10.00 per share and an expiration date of September 13, 2015 for $35,000. Under the terms of these warrants, the holder has the option to continually pay the Company an amount of money to reduce the exercise price of the warrants until such time as the exercise price is effectively $0.004 per share. At such time, the holder will have the right to exercise the warrants via a cashless provision. The Company recorded the $35,000 as additional paid in capital. The Company agreed to extend the warrants until December 31, 2018 with substantially the same terms as described above. The holder of the warrants did not make any payments during the six months ended June 30, 2018 to reduce the exercise price of the warrants. On November 4, 2016, the Company issued a Warrant G, a Warrant H and a Warrant I to T Squared (Warrants G, H and I). A summary of Warrants G, H and I issued to T Squared is as follows: Warrants Number of Shares Exercise Original Exercise Fair Value Fair Value Expiration Warrant G 750,000 $ 4.12 $ 10.00 $ 458,178 $ 800,750 January 31, 2019 Warrant H 250,000 $ 4.12 $ 12.00 152,681 267,133 January 31, 2019 Warrant I 250,000 $ 4.12 $ 14.00 312,540 373,948 January 31, 2020 1,250,000 $ 923,399 $ 1,441,831 The Warrants G, H and I contain an antidilution provision providing that, in the event the Company sells grants or issues any Common Stock or options, warrants, or any instrument convertible into shares of Common Stock or equity in any other form at a deemed per share price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At such time when the T Squared has paid down the warrants to an exercise price of $0.02 per share or less T Squared will have the right to exercise the Warrants G, H and I via a cashless provision. In the 2017 Offering, the Company issued units, each comprising one share of Common Stock, and one warrant exercisable for one share of common stock for $4.74 per share, for a purchase price of $4.13 per unit. As a result, the exercise price of each of Warrants G, H and I was reduced to $4.12. Due to the existence of the antidilution provision, the Warrants G, H and I are carried in the consolidated financial statements as of June 30, 2018 and December 31, 2017 as derivative liabilities at fair value (see Note [10]). In addition to the units issued and sold in the 2017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valued the warrants on the date of issuance using the closing market price for the warrants on December 26, 2017 of $0.40
per warrant and $0.41 per warrant on January 22, 2018. The fair value of the warrants was recorded in additional paid
in capital.</t>
  </si>
  <si>
    <t>RELATED PARTY TRANSACTIONS</t>
  </si>
  <si>
    <t>Related Party Transactions [Abstract]</t>
  </si>
  <si>
    <t>NOTE 15  RELATED PARTY TRANSACTIONS In 2008, the Company entered into a ten-year licensing agreement with DE LLC, a related party. Under the license, the Company is authorized to use DE LLCs brand properties in connection with the creation, promotion and operation of subscription based Internet social networking websites for children and young adults. The license requires that the Company pays to DE LLC royalties at the rate of fifteen percent of net sales from performance of the licensed activities. The Company did not use any of the brand properties related to this agreement and as such, there was no royalty expense for the three and six months ended June 30, 2018 and 2017.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The Company accrued $2,625,000 and $2,500,000 of compensation as accrued compensation and $1,098,390 and $971,809 of interest in other current liabilities on its condensed consolidated balance sheets as of June 30, 2018 and December 31, 2017, respectively, in relation to Mr. ODowds employment. The Company recorded interest expense related to accrued compensation of $64,418 and $126,581, respectively, for the three and six months ended June 30, 2018 and $58,236 and $114,235, respectively for the three and six months ended June 30, 2017, on the condensed consolidated statements of operations. On March 30, 2017, KCF Investments LLC and BBCF 2011 LLC, entities under the common control of Mr. Stephen L Perrone, an affiliate of the Company, exercised Warrants J and K and were issued an aggregate of 1,170,000 shares of the Companys Common Stock at an exercise price of $0.03 per share. On March 30, 2017, in connection with the acquisition of 42West,
the Company and Mr. ODowd, as personal guarantor, entered into the Put Agreements with each of the sellers of 42West,
pursuant to which the Company granted the Put Rights. Pursuant to the terms of one such Put Agreement, Mr. Allan Mayer, a
member of the board of directors of the Company, exercised Put Rights and caused the Company to purchase 67,786 shares of
Common Stock at a purchase price of $9.22 per share for an aggregate purchase price of $625,000, during the six months ended
June 30, 2018.</t>
  </si>
  <si>
    <t>SEGMENT INFORMATION</t>
  </si>
  <si>
    <t>Segment Reporting [Abstract]</t>
  </si>
  <si>
    <t xml:space="preserve">NOTE 16  SEGMENT INFORMATION As a result of the acquisition of 42West (see Note
3), the Company determined that as of the second quarter of 2017, it operates in two reportable segments, the
Entertainment Publicity Division (EPD) and the Content Production Division (CPD). The EPD segment is
composed of 42West and provides clients with diversified services, including public relations, entertainment content
marketing and strategic marketing consulting. CPD is composed of Dolphin Entertainment, Dolphin Films, and Dolphin Digital
Studios and engages in the production and distribution of digital content and feature films. The profitability measure employed by our chief operating decision maker for allocating resources to operating divisions and assessing operating division performance is operating income (loss).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 of 42West, the
Company assigned $7,900,140 of intangible assets, net of accumulated amortization of $1,649,860 as of June 30, 2018 and
$8,860,667, net of accumulated amortization of $249,333 as of June 30, 2017 and goodwill of $12,778,860 as of June 30, 2018
and $14,336,919 as of June 30, 2017, to the EPD segment. Three months ended Six months ended Three months ended Six months ended June 30, 2018 June 30, 2017 Revenues: EPD $ 5,121,487 $ 10,577,220 $ 5,137,556 $ 5,137,556 CPD 97,961 427,153 2,694,096 3,226,962 Total $ 5,219,448 $ 11,004,373 $ 7,831,652 $ 8,364,518 Segment Operating Income (Loss): EPD $ 497,886 $ 965,702 $ 448,346 $ 448,346 CPD (428,619 ) (995,359 ) (604,099 ) (1,476,772 ) Total 69,267 (29,657 ) (155,753 ) (1,028,426 ) Interest expense (265,992 ) (533,419 ) (396,864 ) (849,001 ) Other income (expense) 595,215 1,847,128 (1,005,568 ) 5,280,050 Income (loss) before income taxes $ 398,490 $ 1,284,052 $ (1,558,185 ) $ 3,402,623 As of June 30, 2018 2017 Total assets: EPD $ 25,410,350 $ 27,301,487 CPD 3,227,077 8,243,407 Total $ 28,637,427 $ 35,544,894 </t>
  </si>
  <si>
    <t>COMMITMENTS AND CONTINGENCIES</t>
  </si>
  <si>
    <t>Commitments and Contingencies Disclosure [Abstract]</t>
  </si>
  <si>
    <t>NOTE 17  COMMITMENTS AND CONTINGENCIES 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June 30, 2018, the Company had not received any other notifications related to this action. Tax Filings The Company accrued $12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each of June 30, 2018 and December 31, 2017, the Company had a remainder of $40,000 in accruals related to these late filing penalties which is presented as a component of other current liabilities. Incentive Compensation Plan On June 29, 2017, the shareholders of the Company approved the 2017 Plan which replaced the 2012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On August 21, 2017, the Company issued 59,320 shares as Awards to certain employees. There was a vesting period of six months and on February 21, 2018, 53,475 shares became fully vested. During the six months ended June 30, 2018, the Company recorded a net compensation expense of $20,422 related to these Awards. Employee Benefit Plan 42West has a 401(K) profit sharing plan that covers substantially all 42West employees. Contributions to the plan are at discretion of management. The Companys contributions were $68,048 and $149,258, respectively, for the three and six months ended June 30, 2018. Employment Contracts During 2017, the Company entered into a three-year employment agreement with a senior level management employee and renewed two other agreements that had expired with other senior level managers. The contracts define each individuals compensation, along with specific salary increases mid-way through the term of each contract. The employment agreement contains provisions for termination and as a result of death or disability and entitles the employee to bonuses, commissions, vacations and to participate in all employee benefit plans offered by the Company. As a condition to the closing of the 42West acquisition described in Note 3, the three Principal Sellers entered into employment agreements (the Employment Agreements) with the Company and agreed to continue as employees of the Company for a three-year term. Each of the Employment Agreements provides for a base salary with annual increases and bonuses if certain performance targets are met. The Employment Agreements also contain provisions for termination and as a result of death or disability. During the term of the Employment Agreement, the Principal Sellers are entitled to participate in all employee benefit plans, practices and programs maintained by the Company and are entitled to paid vacation in accordance with the Companys policy. Each of the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On April 5, 2018, the Principal Sellers signed amendments to their respective employment agreements that modified the annual bonus provision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market price of such common stock. The amendment provides for each of the Principal Sellers to be eligible under the Companys incentive compensation plan to receive annual cash bonuses beginning with the calendar year 2018 based on the achievement of certain performance goals. Leases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100,000 at June 30, 2018.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On November 1, 2011, the Company entered into a 60 month lease agreement for office space in Miami. The lease expired on October 31, 2016 and the Company extended the lease until December 31, 2018 with substantially the same terms as the original lease. On June 1, 2014, the Company entered into a 62 month lease agreement for office space in Los Angeles, California. The monthly rent is $13,746 with annual increases of 3% for years 1-3 and 3.5% for the remainder of the lease. The Company is also entitled to four and a half months of free rent over the life of the agreement. On June 1, 2017, the Company entered into an agreement to sublease the office space in Los Angeles, California. The sublease is effective June 1, 2017 through July 31, 2019 and the Company will receive (i) $14,891.50 per month for the first twelve months, with the first two months of rent abated and (ii) $15,338.25 per month for the remainder of the sublease. Future minimum annual rent payments are as follows: Period ended June 30, 2018 April 1  December 31, 2018 $ 702,316 2019 1,326,535 2020 1,433,403 2021 1,449,019 2022 912,864 Thereafter 3,762,980 $ 9,587,117 Rent expense, including escalation charges, amounted to $308,979 and $679,829, for the three and six months ended June 30, 2018. Letter of Credit Pursuant to the lease agreements of the 42West New York and Los Angeles office locations, the Company is required to issue letters of credit to secure the leases. The existing letter of credit for the New York office was issued by City National Bank in the amount of $677,354 and expires August 1, 2018. The existing letter of credit for the Los Angeles office was issued by City National Bank in the amount of $100,000 and expires July 1, 2018. Pursuant to the terms of the lease agreement, effective July 1, 2018, the amount of the letter of credit is reduced to $50,000. On June 29, 2018, the Company issued a letter of credit through Bank United, in the amount of $50,000, reducing the borrowing capacity on the Bank United line of credit by that amount. The letters of credit commit the issuer to pay specified amounts to the holder of the letter of credit under certain conditions. If this were to occur, the Company would be required to reimburse the issuer of the letter of credit. The Company is not aware of any material claims relating to its outstanding letters of credit as of June 30, 2018.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are conducting an audit of 42Wests books and records for the period June 7, 2011 through August 20, 2016 in connection with the alleged contribution obligations to the Plans. Based on a recent audit for periods prior to June 7, 2011, 42West expects that the Plans may seek to collect approximately $300,000 in pension plan contributions, health and welfare plan contributions and union dues once the audit is completed. The Company believes the exposure to be probable and has recognized this liability in other current liabilities on the condensed consolidated balance sheets as of June 30, 2018 and December 31, 2017.</t>
  </si>
  <si>
    <t>SUBSEQUENT EVENTS</t>
  </si>
  <si>
    <t>Subsequent Events [Abstract]</t>
  </si>
  <si>
    <t>NOTE 18  SUBSEQUENT EVENTS On the July 5, 2018 (the Closing Date), Dolphin
entered into an Agreement and Plan of Merger (the  Merger Agreement Members Merger Sub Merger The total consideration payable to the Members in respect of the Merger is comprised of the following: (i) $2.0 million in shares of Common Stock, based on a price per share of Common Stock of $3.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On the Closing Date, the Company issued to the Members an aggregate of 300,012 shares of Common Stock and paid $1.0 million in cash and has agreed to issue an additional $1.0 million in shares of Common Stock and pay to the Member $1.0 million in cash on January 2, 2019. The Merger Agreement contains customary representations, warranties and covenants of the parties thereto. On the Closing Date, the Company, issued an 8% secured convertible promissory note (the Note) in the principal amount of $1.5 million to Pinnacle Family Office Investments, L.P. (Pinnacle) pursuant to a Securities Purchase Agreement, dated the same date, between the Company and Pinnacle (the Securities Purchase Agreement). The Securities Purchase Agreement contains customary representations and warranties and affirmative and negative covenants. The Company used the proceeds of the Note to finance the Companys acquisition of The Door. The Company must pay interest on the principal amount of the Note, at the rate of 8% per annum, in cash on a quarterly basis. The Note matures on January 5, 2020. The Company may prepay the Note in whole, but not in part, at any time prior to maturity; however, if the Company voluntarily prepays the Note, it must (i) pay Pinnacle a prepayment penalty equal to 10% of the prepaid amount and (ii) issue to Pinnacle warrants to purchase 100,000 shares of Common Stock at an exercise price equal to $3.25 per share. The Note also contains certain customary events of default. The holder may convert the outstanding principal amount of the Note into shares of Common Stock (the Conversion Shares) at any time at a price per share equal to $3.25, subject to adjustments for stock dividends, stock splits, dilutive issuances and subsequent rights offerings. At the Companys election, upon a conversion of the Note, the Company may issue Conversion Shares in respect of accrued and unpaid interest with respect to the principal amount of the Note converted by Pinnacle. On July 20, 2018, the Company entered into an underwriting agreement (the Underwriting Agreement) with Maxim Group LLC (the Underwriter), relating to an underwritten public offering of 2,000,000 shares of Common Stock at a price to the public of $3.00 per share. The offering closed on July 24, 2018, and the net proceeds to the Company from the offering were approximately $5,580,000, after deducting the Underwriters discount and before deducting estimated offering expenses payable by the Company. Pursuant to the Underwriting Agreement, we granted to the Underwriter the option, exercisable for a period of 45 days, to purchase up to 300,000 shares of Common Stock to cover overallotments. The Underwriting Agreement contains customary representations, warranties and covenants of the Company and the Company has agreed to provide the Underwriter with customary indemnification rights. The Company intends to use the net proceeds from this offering for general corporate purposes, including working capital, as well as the acquisition of shares of Common Stock under the Put Agreements. On July 1, 2018, three employees of 42West were eligible to receive the second installment of their percentage of the consideration for the acquisition of 42West totaling 137,932 shares of Common Stock. On July 21 and 24, 2018, pursuant to the put right agreements, these employees of 42West exercised their put rights in the aggregate amount of 68,966 shares of Common Stock and on August 2, 2018, the Company paid an aggregate purchase price of $635,871 to these employees and issued a net aggregate amount of 68,966 shares of Common Stock. On July 24, 2018, the Company renewed the letter of credit issued by City National Bank for the 42West office space in New York. The letter of credit is for $677,354 and expires on August 1, 2018. It will automatically be extended annually unless City National Bank notifies the landlord 60-days prior to the expiration of the bank’s election not to renew the letter of credit. The Company granted to City National Bank a security interest in bank account funds totaling $677,354 pledged as collateral for the letter of credit.</t>
  </si>
  <si>
    <t>GENERAL (Policies)</t>
  </si>
  <si>
    <t>Accounting Policies [Abstract]</t>
  </si>
  <si>
    <t>2017 Public Offering</t>
  </si>
  <si>
    <t>2017 Public Offering On December 26, 2017, in an underwritten registered public offering, the Company
sold 1,215,000 units at a public offering price of $4.13 per unit (the 2017 Offering). Each unit consisted of one
share of the Companys common stock, par value $0.015 (Common Stock) and one warrant to purchase one share
of Common Stock at an exercise price of $4.74 per share. The net proceeds of the 2017 Offering were approximately $4.2
million, after deducting underwriting discounts and commissions and offering expenses payable by the Company. Pursuant to the
related underwriting agreement, the Company issued 86,503 underwriter warrants and granted an over-allotment option to the
underwriters, which they exercised on January 24, 2018 and purchased an additional 20,750 shares of Common Stock and 175,750
warrants, providing the Company with proceeds of $81,044. Warrants were also issued to the underwriters of the 2017 Offering
to purchase an aggregate of 1,453 shares of Common Stock at a purchase price of $4.74 per share.</t>
  </si>
  <si>
    <t>Basis of Presentation</t>
  </si>
  <si>
    <t>Basis of Presentation The accompanying unaudited condensed consolidated financial statements include the accounts of Dolphin, and all of its wholly owned subsidiaries, comprising Dolphin Films, Inc., Cybergeddon Productions, LLC, Dolphin SB Productions LLC, Dolphin Max Steel Holdings, LLC, Dolphin JB Believe Financing, LLC, Dolphin JOAT Productions, LLC and 42West.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18 are not necessarily indicative of the results that may be expected for the fiscal year ending December 31, 2018. The balance sheet at December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7.</t>
  </si>
  <si>
    <t>Reclassifications</t>
  </si>
  <si>
    <t>Reclassifications Reclassifications have been made to our condensed consolidated financial statements for the prior year period to conform to classifications used in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and provisions for doubtful accounts and impairment assessments for investment in feature film projects, goodwill and intangible assets. Actual results could differ materially from such estimates.</t>
  </si>
  <si>
    <t>Stock based compensation</t>
  </si>
  <si>
    <t>Stock based compensation In connection with the acquisition of 42West, the Company issued 59,320 shares of restricted Common Stock to certain employees under the Companys 2017 Equity Incentive Plan (the 2017 Plan). The Company issued these shares on August 21, 2017, all of which vested on February 21, 2018. The Company recognized compensation expense related to the restricted Common Stock based on the number of employees who received the shares and were still employed by the Company at February 21, 2018 at the market price of the shares on grant date (August 21, 2017) less shares of restricted Common Stock that were retained for payroll and withholding taxes. For the six months ended June 30, 2018, the Company recorded net compensation expense of $20,422 related to stock based compensation. There was no other stock based compensation reported for the three and six months ended June 30, 2018.</t>
  </si>
  <si>
    <t>Income Taxes</t>
  </si>
  <si>
    <t>Income Taxes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The Company is in the process of evaluating the full impact of the Tax Act on its financial statements and has not completed this evaluation. The Company has reported provisional amounts reflecting our reasonable estimates of the impact of the Tax Act. The estimated impact of the Tax Act is based on a preliminary review of the new law and is subject to revision based upon further analysis and interpretation of the Tax Act.</t>
  </si>
  <si>
    <t>Update to Significant Accounting Policies</t>
  </si>
  <si>
    <t>Update to Significant Accounting Policies Our significant accounting policies are detailed in "Note 3: Summary of Significant Accounting Policies" within Item 8 of our Annual Report on Form 10-K for the year ended December 31, 2017. Significant changes to our accounting policies as a result of adopting ASU No. 2014-09, Revenue from Contracts with Customers (Topic 606) Revenue Recognition The Company recognizes revenue upon the transfer of control of promised products and services to customers in an amount that reflects the consideration it expects to receive in exchange for those products or services. The Company enters into contracts with customers that generally contain one performance obligation. Contracts are accounted for when there is approval and commitment from both parties, the rights of the parties are identified, the contract has commercial substance and collectability of consideration is probable. The Company generates revenue from its entertainment publicity business by providing expert strategic marketing and publicity services to the major film studios, many of the leading independent and digital content providers and talent, including actors, directors, producers and recording artists. These services provided by the Company are simultaneously consumed by our clients as they are being rendered by the Company, and the Company considers its performance obligation is completed as the clients simultaneously receive and consume the benefits. Because the Companys agreements with its clients provide for monthly services at a fixed fee, and each contract may be terminated with 30 days notice by either party with no termination penalty, the Company recognizes revenue as the monthly services are performed. Pursuant to some of the contracts with our customers, the Company may also be entitled to bonus payments upon a nomination for, or win of, awards (e.g. Oscar and SAG). The Company determined that this type of variable consideration should not be recognized prior to the time the nomination or award is announced because this type of revenue is highly susceptible to factors outside of the Companys control. In addition, the Company invoices its clients for costs it incurs on behalf of its customers in connection with providing services, such as travel, meals and entertainment . The Company recognizes these costs on a gross basis when they are incurred and are considered part of the transaction price. The Company also generates revenue from its content production business by producing motion pictures and licensing the domestic and international distribution rights of the motion pictures. The Company has contracts with a domestic distributor and several international distributors for its motion picture, Max Steel. Under most of the contracts, the Company is entitled to royalties from international distributors after the international distributors have received revenues over the amount paid to the Company as a minimum guarantee. The Company determined that royalties from international distributors would be subject to the sales-based royalty exception, which allows the Company to recognize such revenue only when the later of the following events occurs: (i) the revenue generated from the subsequent distribution of the movie exceeds the minimum guarantee; and (ii) the performance obligation to which the sales-based royalty has been allocated has been satisfied. The Companys domestic distribution agreement for Max Steel Max Steel</t>
  </si>
  <si>
    <t>Recent Acounting Pronouncements</t>
  </si>
  <si>
    <t>Recent Accounting Pronouncements Accounting Guidance adopted during 2018 In May 2014, the Financial Accounting Standards Board (FASB) issued Accounting Standards Update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adopted ASU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U 606 as compared to the guidance that was in effect before the change, and (b) an explanation of the reasons for significant changes. The Company substantially completed its assessment of the impact of ASC 606 and adopted ASC 606, us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the new guidance, the Company believes that revenues from prior periods were recognized in a manner consistent with the new guidance and that a cumulative adjustment was not necessary upon implementation in the first quarter of 2018. In August 2016, the FASB issued ASU 2016-15, Statement of Cash Flows (Topic 230): Classification of Certain Cash Receipts and Cash Payments, which addresses how certain cash receipts and cash payments are presented and classified in the statement of cash flows. The ASU is effective on a retrospective or modified retrospective basis for annual reporting periods beginning after December 15, 2017 (2018 for the Company), and interim periods within those years, with early adoption permitted. The Company adopted this new guidance effective January 1, 2018 without a material impact on our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was adopted by the Company on January 1, 2018 without a material impact on our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Company adopted the guidance on a prospective basis effective January 1, 2018. Accounting Guidance not yet adopted In February 2016, The FASB issued ASU 2016-02, Leases (Topic 642) intended to
improve financial reporting about leasing transactions. The ASU affects all companies and other organizations that lease
assets such as real estate, airplanes, and manufacturing equipment. The ASU will require that lessees recognize on the
balance sheet the assets and liabilities for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that only capital (i.e. financing) leases be recognized on the balance sheet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the year ending December 31, 2019 for the Company). For all other organizations, the ASU on leases will take effect for fiscal years beginning after December 15, 2019, and for interim periods within fiscal years beginning after December 15, 2020. Early adoption will be permitted for all organizations. The Company is currently reviewing the impact that implementing this ASU will have on its financial stat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2019 for the Company).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reviewing the impact that implementing this ASU will have.</t>
  </si>
  <si>
    <t>PROPERTY, EQUIPMENT AND LEASEHOLD IMPROVEMENTS (Tables)</t>
  </si>
  <si>
    <t>Schedule of Property, equipment and leasehold</t>
  </si>
  <si>
    <t xml:space="preserve">Property, equipment and leasehold improvement consists of: June 30, December 31, Furniture and fixtures $ 519,720 $ 483,306 Computers and equipment 445,986 432,586 Leasehold improvements 448,661 448,661 1,414,367 1,364,553 Less: accumulated depreciation (393,516 ) (253,777 ) Property, equipment and leasehold improvements, net of accumulated depreciation $ 1,020,851 $ 1,110,776 </t>
  </si>
  <si>
    <t>FAIR VALUE MEASUREMENTS (Tables)</t>
  </si>
  <si>
    <t>42 West [Member]</t>
  </si>
  <si>
    <t>Fair Value, Balance Sheet Grouping, Financial Statement Captions [Line Items]</t>
  </si>
  <si>
    <t>Schedule of Fair Value Assumptions Used to Value Liabilities</t>
  </si>
  <si>
    <t xml:space="preserve">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t>
  </si>
  <si>
    <t>Warrant [Member]</t>
  </si>
  <si>
    <t>Schedule of Warrants Outstanding</t>
  </si>
  <si>
    <t xml:space="preserve">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 Warrants outstanding at June 30, 2018 had the following terms: Issuance Number of Per Share Exercise Remaining Term Expiration Series G Warrants November 4, 2016 750,000 $ 4.12 0.58 January 31, 2019 Series H Warrants November 4, 2016 250,000 $ 4.12 0.58 January 31, 2019 Series I Warrants November 4, 2016 250,000 $ 4.12 1.58 January 31, 2020 </t>
  </si>
  <si>
    <t>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The Company determined the fair values of the Warrants by using the following key inputs to the Monte Carlo Simulation model June 30, 2018: Inputs Series G Series H Series I Volatility (1) 46.7 % 46.7 % 61.2 % Expected term (years) 0.58 0.58 1.58 Risk free interest rate 2.147 % 2.147 % 2.441 % Common stock price $ 3.50 $ 3.50 $ 3.50 Exercise price $ 4.12 $ 4.12 $ 4.12  (1) Level 3 input.</t>
  </si>
  <si>
    <t>Schedule of Liability Fair Value Categorized Within Level 3</t>
  </si>
  <si>
    <t xml:space="preserve">For the Warrants, which measured at fair value categorized within Level 3 of the fair value hierarchy, the following is a reconciliation of the fair values from December 31, 2017 to June 30, 2018: Warrants Series G, H and I Beginning fair value balance reported in the consolidated balance sheet at December 31, 2017 $ 1,441,831 Change in fair value (gain) reported in the statements of operations (518,432 ) Ending fair value balance reported in the consolidated balance sheet at June 30, 2018 $ 923,399 </t>
  </si>
  <si>
    <t>Put Rights [Member]</t>
  </si>
  <si>
    <t>The Company determined the fair value by using the following key inputs to the Black-Scholes Option Pricing Model: Inputs As of As of Equity volatility estimate 57.5% - 71.9 % 105.0 % Discount rate based on US Treasury obligations 1.82% - 2.60 % 1.50% - 1.99 %</t>
  </si>
  <si>
    <t xml:space="preserve">For the Put Rights, which measured at fair value categorized within Level 3 of the fair value hierarchy, the following is a reconciliation of the fair values from December 31, 2017 to June 30, 2018: Ending fair value balance reported in the consolidated balance sheet at December 31, 2017 $ 6,226,010 Change in fair value (gain) reported in the statements of operations (1,416,639 ) Ending fair value at June 30, 2018 $ 4,809,371 Put rights exercised June 22, 2018 and payable July 10, 2018 150,000 Ending fair value of put rights reported in the consolidated balance sheet at June 30, 2018 $ 4,959,371 </t>
  </si>
  <si>
    <t>VARIABLE INTEREST ENTITIES (Tables)</t>
  </si>
  <si>
    <t>Summary of Financial Information for Variable Interest Entities</t>
  </si>
  <si>
    <t xml:space="preserve">A gain or loss may be recognized upon deconsolidation of a VIE depending on the carrying amounts of deconsolidated assets and liabilities compared to the fair value of retained interests and ongoing contractual arrangements. Max Steel Productions LLC JB Believe LLC As of and for the six months ended June 30, For the three months ended June 30, As of December 31, As of and for the six months ended June 30, As of and for the three months ended June 30, As of and for the six months ended June 30, For the three months ended June 30, As of December 31, As of and for the six months ended June 30, For the three months ended June 30, (in USD) 2018 2018 2017 2017 2017 2018 2018 2017 2017 2017 Assets 8,820,966  8,716,184 9,207,664     30,843  Liabilities (12,153,196 )  (12,011,149 ) (13,011,741 )  (6,743,568 )  (6,743,278 ) (6,755,328 )  Revenues 427,153 97,961  3,173,826 2,656,523    53,136 37,573 Expenses (464,418 ) (128,691 )  (3,383,238 ) (2,236,428 ) (290 )   (3,792 )  </t>
  </si>
  <si>
    <t>EARNINGS PER SHARE (Tables)</t>
  </si>
  <si>
    <t>Schedule of Basic and Diluted Income Per Share</t>
  </si>
  <si>
    <t>The following table sets forth the computation of basic and diluted income per share: Three months ended June 30, Six months ended June 30, 2018 2017 2018 2017 Numerator Net income attributable to Dolphin Entertainment shareholders and numerator for basic earnings per share $ 170,474 $ (1,558,185 ) $ 1,003,432 $ 3,402,623 Change in fair value of warrants    (6,289,513 ) Change in fair value of put rights (333,043 )  (1,416,639 )  Numerator for diluted earnings per share $ (162,569 ) $ (1,558,185 ) $ (413,207 ) $ (2,886,890 ) Denominator Denominator for basic EPS - weighted-average shares 12,349,014 9,336,389 12,432,872 8,293,343 Effect of dilutive securities: Warrants    756,338 Shares issuable for 42West acquisition    493,165 Put rights 1,682,987  2,100,352  Denominator for diluted EPS - adjusted weighted-average shares assuming exercise of warrants $ 14,032,001 $ 9,336,389 $ 14,533,224 $ 9,542,846 Basic income (loss) per share $ 0.01 $ (0.17 ) $ 0.08 $ 0.41 Diluted income (loss) per share $ (0.01 ) $ (0.17 ) $ (0.03 ) $ (0.30 )</t>
  </si>
  <si>
    <t>WARRANTS (Tables)</t>
  </si>
  <si>
    <t>Schedule of Warrant Activity</t>
  </si>
  <si>
    <t xml:space="preserve">A summary of warrants outstanding at December 31, 2017 and issued, exercised and expired during the six months ended June 30, 2018 is as follows: Warrants: Shares Weighted Avg. Balance at December 31, 2017 2,912,165 $ 5.11 Issued 177,203 4.74 Exercised   Expired   Balance at June 30, 2018 3,089,368 $ 5.09 </t>
  </si>
  <si>
    <t>Summary of Warrants Issued</t>
  </si>
  <si>
    <t xml:space="preserve">On November 4, 2016, the Company issued a Warrant G, a Warrant H and a Warrant I to T Squared (Warrants G, H and I). A summary of Warrants G, H and I issued to T Squared is as follows: Warrants Number of Shares Exercise Original Exercise Fair Value Fair Value Expiration Warrant G 750,000 $ 4.12 $ 10.00 $ 458,178 $ 800,750 January 31, 2019 Warrant H 250,000 $ 4.12 $ 12.00 152,681 267,133 January 31, 2019 Warrant I 250,000 $ 4.12 $ 14.00 312,540 373,948 January 31, 2020 1,250,000 $ 923,399 $ 1,441,831 </t>
  </si>
  <si>
    <t>SEGMENT INFORMATION (Tables)</t>
  </si>
  <si>
    <t>Schedule of Revenue and Assets by Segment</t>
  </si>
  <si>
    <t xml:space="preserve">In connection with the acquisition of 42West, the
Company assigned $7,900,140 of intangible assets, net of accumulated amortization of $1,649,860 as of June 30, 2018 and
$8,860,667, net of accumulated amortization of $249,333 as of June 30, 2017 and goodwill of $12,778,860 as of June 30, 2018
and $14,336,919 as of June 30, 2017, to the EPD segment. Three months ended Six months ended Three months ended Six months ended June 30, 2018 June 30, 2017 Revenues: EPD $ 5,121,487 $ 10,577,220 $ 5,137,556 $ 5,137,556 CPD 97,961 427,153 2,694,096 3,226,962 Total $ 5,219,448 $ 11,004,373 $ 7,831,652 $ 8,364,518 Segment Operating Income (Loss): EPD $ 497,886 $ 965,702 $ 448,346 $ 448,346 CPD (428,619 ) (995,359 ) (604,099 ) (1,476,772 ) Total 69,267 (29,657 ) (155,753 ) (1,028,426 ) Interest expense (265,992 ) (533,419 ) (396,864 ) (849,001 ) Other income (expense) 595,215 1,847,128 (1,005,568 ) 5,280,050 Income (loss) before income taxes $ 398,490 $ 1,284,052 $ (1,558,185 ) $ 3,402,623 As of June 30, 2018 2017 Total assets: EPD $ 25,410,350 $ 27,301,487 CPD 3,227,077 8,243,407 Total $ 28,637,427 $ 35,544,894 </t>
  </si>
  <si>
    <t>COMMITMENTS AND CONTINGENCIES (Tables)</t>
  </si>
  <si>
    <t>Commitments And Contingencies</t>
  </si>
  <si>
    <t>Schedule of Future minimum annual rent payments</t>
  </si>
  <si>
    <t xml:space="preserve">Future minimum annual rent payments are as follows: Period ended June 30, 2018 April 1  December 31, 2018 $ 702,316 2019 1,326,535 2020 1,433,403 2021 1,449,019 2022 912,864 Thereafter 3,762,980 $ 9,587,117 </t>
  </si>
  <si>
    <t>GENERAL (Details) - USD ($)</t>
  </si>
  <si>
    <t>Jan. 22, 2018</t>
  </si>
  <si>
    <t>Jan. 24, 2018</t>
  </si>
  <si>
    <t>Dec. 26, 2017</t>
  </si>
  <si>
    <t>Dec. 22, 2017</t>
  </si>
  <si>
    <t>Aug. 21, 2017</t>
  </si>
  <si>
    <t>Dec. 31, 2016</t>
  </si>
  <si>
    <t>Number of shares issued and sold</t>
  </si>
  <si>
    <t>Sale of stock price per share</t>
  </si>
  <si>
    <t>Net proceeds from sale of equity</t>
  </si>
  <si>
    <t>Warrants issued</t>
  </si>
  <si>
    <t>Production and distribution revenues</t>
  </si>
  <si>
    <t>Recognized revenues</t>
  </si>
  <si>
    <t>Agreement term</t>
  </si>
  <si>
    <t>15 years</t>
  </si>
  <si>
    <t>Minimum [Member]</t>
  </si>
  <si>
    <t>Income tax rate</t>
  </si>
  <si>
    <t>21.00%</t>
  </si>
  <si>
    <t>Percentage of revenue</t>
  </si>
  <si>
    <t>12.50%</t>
  </si>
  <si>
    <t>Maximum [Member]</t>
  </si>
  <si>
    <t>35.00%</t>
  </si>
  <si>
    <t>15.00%</t>
  </si>
  <si>
    <t>2017 Omnibus Incentive Compensation Plan [Member]</t>
  </si>
  <si>
    <t>Restricted stock issued</t>
  </si>
  <si>
    <t>Common Stock and Warrants [Member]</t>
  </si>
  <si>
    <t>Common Stock | Underwriter [Member]</t>
  </si>
  <si>
    <t>GOING CONCERN (Details) - USD ($)</t>
  </si>
  <si>
    <t>1 Months Ended</t>
  </si>
  <si>
    <t>Jul. 24, 2018</t>
  </si>
  <si>
    <t>Working capital deficit</t>
  </si>
  <si>
    <t>Number of shares sold</t>
  </si>
  <si>
    <t>Purchase price</t>
  </si>
  <si>
    <t>Maximum value of equity securities company can sell under Form S-3</t>
  </si>
  <si>
    <t>Subsequent Event [Member] | Underwritten public offering [Member]</t>
  </si>
  <si>
    <t>ACQUISITION OF 42WEST (Narrative) (Details) - USD ($)</t>
  </si>
  <si>
    <t>Jul. 10, 2018</t>
  </si>
  <si>
    <t>Jun. 01, 2018</t>
  </si>
  <si>
    <t>Apr. 10, 2018</t>
  </si>
  <si>
    <t>Apr. 02, 2018</t>
  </si>
  <si>
    <t>Jun. 22, 2018</t>
  </si>
  <si>
    <t>Mar. 29, 2018</t>
  </si>
  <si>
    <t>Mar. 30, 2017</t>
  </si>
  <si>
    <t>Mar. 29, 2019</t>
  </si>
  <si>
    <t>Mar. 30, 2018</t>
  </si>
  <si>
    <t>Feb. 23, 2018</t>
  </si>
  <si>
    <t>Business Acquisition [Line Items]</t>
  </si>
  <si>
    <t>Shares issued</t>
  </si>
  <si>
    <t>Membership interests acquired</t>
  </si>
  <si>
    <t>100.00%</t>
  </si>
  <si>
    <t>Price per share</t>
  </si>
  <si>
    <t>Shares issued in Earn Out Consideration</t>
  </si>
  <si>
    <t>Customary working capital adjustment</t>
  </si>
  <si>
    <t>Total number of shares to be issued for transaction</t>
  </si>
  <si>
    <t>Cash payment</t>
  </si>
  <si>
    <t>Number of shares purchased</t>
  </si>
  <si>
    <t>Number of shares purchased, value</t>
  </si>
  <si>
    <t>Percentage of stock consideration received by sellers</t>
  </si>
  <si>
    <t>25.00%</t>
  </si>
  <si>
    <t>Percentage of amortization of customer relationship intangible using accelerated method</t>
  </si>
  <si>
    <t>42 West [Member] | Put Agreements [Member]</t>
  </si>
  <si>
    <t>42 West [Member] | Subsequent Event [Member] | Put Agreements [Member]</t>
  </si>
  <si>
    <t>42 West [Member] | 42West employees [Member]</t>
  </si>
  <si>
    <t>Cash payment in lieu of shares of Common Stock</t>
  </si>
  <si>
    <t>42 West [Member] | 42West employees [Member] | Put Agreements [Member]</t>
  </si>
  <si>
    <t>50.00%</t>
  </si>
  <si>
    <t>42 West [Member] | 42West employees [Member] | Subsequent Event [Member]</t>
  </si>
  <si>
    <t>42 West [Member] | Common Stock</t>
  </si>
  <si>
    <t>CAPITALIZED PRODUCTION COSTS, ACCOUNTS RECEIVABLES AND OTHER CURRENT ASSETS (Capitalized Production Costs) (Details) - USD ($)</t>
  </si>
  <si>
    <t>12 Months Ended</t>
  </si>
  <si>
    <t>Accounts, Notes, Loans and Financing Receivable [Line Items]</t>
  </si>
  <si>
    <t>Motion Picture [Member]</t>
  </si>
  <si>
    <t>Amortization of capitalized film costs</t>
  </si>
  <si>
    <t>Impairment loss on capitalized film costs</t>
  </si>
  <si>
    <t>Purchased Scripts [Member]</t>
  </si>
  <si>
    <t>Digital Productions [Member]</t>
  </si>
  <si>
    <t>CAPITALIZED PRODUCTION COSTS, ACCOUNTS RECEIVABLES AND OTHER CURRENT ASSETS (Accounts Receivable and Other Assets) (Details) - USD ($)</t>
  </si>
  <si>
    <t>Accounts receivable, net of allowance for doubtful accounts</t>
  </si>
  <si>
    <t>Indemnification assets</t>
  </si>
  <si>
    <t>Deferred offering costs</t>
  </si>
  <si>
    <t>Motion Picture [Member] | Foreign Distributors [Member]</t>
  </si>
  <si>
    <t>Entertainment PR Business [Member]</t>
  </si>
  <si>
    <t>PROPERTY, EQUIPMENT AND LEASEHOLD IMPROVEMENTS (Details) - USD ($)</t>
  </si>
  <si>
    <t>Property, Plant and Equipment [Line Items]</t>
  </si>
  <si>
    <t>Furniture and fixtures</t>
  </si>
  <si>
    <t>Computers and equipment</t>
  </si>
  <si>
    <t>Leasehold improvements</t>
  </si>
  <si>
    <t>Property plant and equipment gross</t>
  </si>
  <si>
    <t>Less: accumulated depreciation and amortization</t>
  </si>
  <si>
    <t>Property plant and equipment net</t>
  </si>
  <si>
    <t>Depreciation expense</t>
  </si>
  <si>
    <t>Furniture and fixtures [Member] | Minimum [Member]</t>
  </si>
  <si>
    <t>Useful life</t>
  </si>
  <si>
    <t>5 years</t>
  </si>
  <si>
    <t>Furniture and fixtures [Member] | Maximum [Member]</t>
  </si>
  <si>
    <t>7 years</t>
  </si>
  <si>
    <t>Computer and office equipment [Member] | Minimum [Member]</t>
  </si>
  <si>
    <t>3 years</t>
  </si>
  <si>
    <t>Computer and office equipment [Member] | Maximum [Member]</t>
  </si>
  <si>
    <t>INVESTMENT (Details) - USD ($)</t>
  </si>
  <si>
    <t>Number of cost method investment shares owned</t>
  </si>
  <si>
    <t>DEBT (Loan and Security Agreements - Prints and Advertising Loan) (Details) - USD ($)</t>
  </si>
  <si>
    <t>Line of Credit Facility [Line Items]</t>
  </si>
  <si>
    <t>Gain (loss) on extinguishment of debt</t>
  </si>
  <si>
    <t>Line of Credit | P &amp; A Loan [Member]</t>
  </si>
  <si>
    <t>Line of credit maximum borrowing capacity</t>
  </si>
  <si>
    <t>Debt instrument maturity date</t>
  </si>
  <si>
    <t>Aug. 25,
		2017</t>
  </si>
  <si>
    <t>Amount of corporate guarantee to secure loan</t>
  </si>
  <si>
    <t>Amount of backstop on loan from related party</t>
  </si>
  <si>
    <t>Reserve for loan fees and interest retained by lender</t>
  </si>
  <si>
    <t>Line of credit interest rate description</t>
  </si>
  <si>
    <t>Amounts borrowed under the credit facility accrue interest at either (i) a fluctuating per annum rate equal to the 5.5% plus a base rate or (ii) a per annum rate equal to 6.5% plus the LIBOR determined for the applicable interest period.</t>
  </si>
  <si>
    <t>Income recognized from direct costs from loan proceeds not used by distributor</t>
  </si>
  <si>
    <t>DEBT (Production Service Agreement) (Details) - Production Service Agreement [Member] - USD ($)</t>
  </si>
  <si>
    <t>Dec. 31, 2014</t>
  </si>
  <si>
    <t>Debt Instrument [Line Items]</t>
  </si>
  <si>
    <t>Debt instrument face amount</t>
  </si>
  <si>
    <t>Producer fee owed to lender</t>
  </si>
  <si>
    <t>Debt instrument basis spread on variable rate</t>
  </si>
  <si>
    <t>8.50%</t>
  </si>
  <si>
    <t>Interest payable</t>
  </si>
  <si>
    <t>DEBT (Line of Credit) (Details) - USD ($)</t>
  </si>
  <si>
    <t>Jun. 29, 2018</t>
  </si>
  <si>
    <t>Line of credit basis spread on variable rate</t>
  </si>
  <si>
    <t>0.25%</t>
  </si>
  <si>
    <t>0.875%</t>
  </si>
  <si>
    <t>Line of credit paid</t>
  </si>
  <si>
    <t>Line credit maturity date</t>
  </si>
  <si>
    <t>Mar. 15,
		2020</t>
  </si>
  <si>
    <t>42 West [Member] | Standby Letters of Credit [Member]</t>
  </si>
  <si>
    <t>DEBT (Payable to Former Member of 42West) (Details) - USD ($)</t>
  </si>
  <si>
    <t>Jan. 05, 2018</t>
  </si>
  <si>
    <t>Apr. 30, 2017</t>
  </si>
  <si>
    <t>Related Party Transaction [Line Items]</t>
  </si>
  <si>
    <t>Repayment of related party debt</t>
  </si>
  <si>
    <t>42 West Member [Member]</t>
  </si>
  <si>
    <t>Due to related parties</t>
  </si>
  <si>
    <t>NOTES PAYABLE (Convertible Notes) (Details) - USD ($)</t>
  </si>
  <si>
    <t>Jun. 25, 2018</t>
  </si>
  <si>
    <t>Sep. 30, 2017</t>
  </si>
  <si>
    <t>Debt carrying amount current portion</t>
  </si>
  <si>
    <t>Convertible Debt [Member] | 2017 Convertible Debt [Member]</t>
  </si>
  <si>
    <t>Debt instrument amount</t>
  </si>
  <si>
    <t>Debt instrument interest rate</t>
  </si>
  <si>
    <t>10.00%</t>
  </si>
  <si>
    <t>Debt carrying amount noncurrent</t>
  </si>
  <si>
    <t>Convertible promissory note [Member]</t>
  </si>
  <si>
    <t>Debt conversion converted amount</t>
  </si>
  <si>
    <t>Debt conversion converted, shares issued</t>
  </si>
  <si>
    <t>Convertible promissory note [Member] | 2017 Convertible Debt [Member]</t>
  </si>
  <si>
    <t>Debt conversion converted price per share</t>
  </si>
  <si>
    <t>Market price of common stock</t>
  </si>
  <si>
    <t>NOTES PAYABLE (Nonconvertible Notes Payable) (Details) - USD ($)</t>
  </si>
  <si>
    <t>Notes Payable [Member]</t>
  </si>
  <si>
    <t>Notes Payable [Member] | Notes Payable issued November 30, 2017 [Member]</t>
  </si>
  <si>
    <t>Debt instrument issuance date</t>
  </si>
  <si>
    <t>Nov. 30,
		2017</t>
  </si>
  <si>
    <t>Debt instrument rate</t>
  </si>
  <si>
    <t>Jan. 15,
		2019</t>
  </si>
  <si>
    <t>Notes Payable [Member] | Notes Payable issued June 14, 2017 [Member]</t>
  </si>
  <si>
    <t>Jun. 14,
		2017</t>
  </si>
  <si>
    <t>Jun. 14,
		2019</t>
  </si>
  <si>
    <t>Notes Payable [Member] | Notes Payable issued July 5, 2012 [Member]</t>
  </si>
  <si>
    <t>Jul. 5,
		2012</t>
  </si>
  <si>
    <t>Notes Payable [Member] | Notes Payable issued April 10, 2017 [Member]</t>
  </si>
  <si>
    <t>Apr. 10,
		2017</t>
  </si>
  <si>
    <t>Dec. 15,
		2017</t>
  </si>
  <si>
    <t>Notes Payable [Member] | Notes Payable issued April 18, 2017 [Member]</t>
  </si>
  <si>
    <t>Apr. 18,
		2017</t>
  </si>
  <si>
    <t>LOANS FROM RELATED PARTY (Details) - USD ($)</t>
  </si>
  <si>
    <t>Promissory Note [Member] | DE New Promissory Note [Member] | CEO [Member]</t>
  </si>
  <si>
    <t>Certain script costs and other payables added to note principal amount</t>
  </si>
  <si>
    <t>Accrued interest</t>
  </si>
  <si>
    <t>FAIR VALUE MEASUREMENTS (Narrative) (Details) - USD ($)</t>
  </si>
  <si>
    <t>Mar. 20, 2018</t>
  </si>
  <si>
    <t>Dec. 29, 2017</t>
  </si>
  <si>
    <t>Fair Value Measurement Inputs and Valuation Techniques [Line Items]</t>
  </si>
  <si>
    <t>Warrants issued in public offering</t>
  </si>
  <si>
    <t>Exercise price of warrants</t>
  </si>
  <si>
    <t>Common stock shares issued</t>
  </si>
  <si>
    <t>Current liabilities</t>
  </si>
  <si>
    <t>Contingent Consideration [Member]</t>
  </si>
  <si>
    <t>42 West [Member] | Put Rights [Member]</t>
  </si>
  <si>
    <t>42 West [Member] | Put Rights [Member] | Common Stock [Member]</t>
  </si>
  <si>
    <t>42 West [Member] | Contingent Consideration [Member]</t>
  </si>
  <si>
    <t>Shares issued in Earn Out Consideration, value</t>
  </si>
  <si>
    <t>Contingent consideration</t>
  </si>
  <si>
    <t>Period of common stock shares issued</t>
  </si>
  <si>
    <t>Shares issued price per share</t>
  </si>
  <si>
    <t>Increase decrease in liability</t>
  </si>
  <si>
    <t>FAIR VALUE MEASUREMENTS (Schedule of Warrants Outstanding) (Details) - $ / shares</t>
  </si>
  <si>
    <t>Class of Warrant or Right [Line Items]</t>
  </si>
  <si>
    <t>Number of Common Shares</t>
  </si>
  <si>
    <t>Initial Per Share Exercise Price</t>
  </si>
  <si>
    <t>Series G Warrants [Member]</t>
  </si>
  <si>
    <t>Issuance Date</t>
  </si>
  <si>
    <t>Nov. 4,
		2016</t>
  </si>
  <si>
    <t>Initial Remaining Term (years)</t>
  </si>
  <si>
    <t>6 months 29 days</t>
  </si>
  <si>
    <t>1 year 29 days</t>
  </si>
  <si>
    <t>Expiration date</t>
  </si>
  <si>
    <t>Jan. 31,
		2019</t>
  </si>
  <si>
    <t>Series H Warrants [Member]</t>
  </si>
  <si>
    <t>Series I Warrants [Member]</t>
  </si>
  <si>
    <t>1 year 6 months 29 days</t>
  </si>
  <si>
    <t>2 years 29 days</t>
  </si>
  <si>
    <t>Jan. 31,
		2020</t>
  </si>
  <si>
    <t>FAIR VALUE MEASUREMENTS (Schedule of Fair Value Assumptions Used to Value Liabilities) (Details) - $ / shares</t>
  </si>
  <si>
    <t>Volatility</t>
  </si>
  <si>
    <t>[1]</t>
  </si>
  <si>
    <t>46.70%</t>
  </si>
  <si>
    <t>68.30%</t>
  </si>
  <si>
    <t>Expected term (years)</t>
  </si>
  <si>
    <t>Risk free interest rate</t>
  </si>
  <si>
    <t>2.147%</t>
  </si>
  <si>
    <t>1.771%</t>
  </si>
  <si>
    <t>Common stock price</t>
  </si>
  <si>
    <t>Exercise price</t>
  </si>
  <si>
    <t>61.20%</t>
  </si>
  <si>
    <t>67.10%</t>
  </si>
  <si>
    <t>2.441%</t>
  </si>
  <si>
    <t>1.898%</t>
  </si>
  <si>
    <t>"Level 3" input.</t>
  </si>
  <si>
    <t>FAIR VALUE MEASUREMENTS (Schedule of Liability Fair Value Categorized Within Level 3) (Details) - USD ($)</t>
  </si>
  <si>
    <t>Beginning fair value balance reported in the consolidated balance sheet at December 31, 2017</t>
  </si>
  <si>
    <t>Change in fair value (gain) reported in the statements of operations</t>
  </si>
  <si>
    <t>Ending fair value balance reported in the consolidated balance sheet at June 30, 2018</t>
  </si>
  <si>
    <t>Warrant [Member] | Warrants Series "G", "H" and "I" [Member]</t>
  </si>
  <si>
    <t>FAIR VALUE MEASUREMENTS (Schedule of Fair Value Assumptions Used to Value Liabilities, Put Rights) (Details) - Put Rights [Member]</t>
  </si>
  <si>
    <t>Equity volatility estimate</t>
  </si>
  <si>
    <t>105.00%</t>
  </si>
  <si>
    <t>57.50%</t>
  </si>
  <si>
    <t>Discount rate based on US Treasury obligations</t>
  </si>
  <si>
    <t>1.82%</t>
  </si>
  <si>
    <t>1.50%</t>
  </si>
  <si>
    <t>71.90%</t>
  </si>
  <si>
    <t>2.60%</t>
  </si>
  <si>
    <t>1.99%</t>
  </si>
  <si>
    <t>FAIR VALUE MEASUREMENTS (Schedule of Liability Fair Value Categorized Within Level 3, Put Rights) (Details) - USD ($)</t>
  </si>
  <si>
    <t>Put rights exercised June 22, 2018 and payable July 10, 2018</t>
  </si>
  <si>
    <t>Ending fair value of put rights reported in the consolidated balance sheet at June 30, 2018</t>
  </si>
  <si>
    <t>FAIR VALUE MEASUREMENTS (Schedule of Fair Value Assumptions Used to Value Liabilities, Contingent Consideration) (Details) - Contingent Consideration [Member] - 42 West [Member]</t>
  </si>
  <si>
    <t>Mar. 30, 2017USD ($)</t>
  </si>
  <si>
    <t>Annual Asset Volatility Estimate</t>
  </si>
  <si>
    <t>72.50%</t>
  </si>
  <si>
    <t>Risk Free Discount Rate (based on US government treasury obligation with a term similar to that of the Contingent Consideration)</t>
  </si>
  <si>
    <t>1.03%</t>
  </si>
  <si>
    <t>Estimated EBITDA</t>
  </si>
  <si>
    <t>1.55%</t>
  </si>
  <si>
    <t>VARIABLE INTEREST ENTITIES (Narrative) (Details) - USD ($)</t>
  </si>
  <si>
    <t>Variable Interest Entity [Line Items]</t>
  </si>
  <si>
    <t>Production Service Agreement [Member]</t>
  </si>
  <si>
    <t>Proceeds from the international sales agreements and certain tax credits that were used to repay amounts due under the Production Service Agreement</t>
  </si>
  <si>
    <t>JB Believe, LLC [Member]</t>
  </si>
  <si>
    <t>Membership interest</t>
  </si>
  <si>
    <t>Due from related party</t>
  </si>
  <si>
    <t>JB Believe, LLC [Member] | Motion Picture [Member]</t>
  </si>
  <si>
    <t>Repayments of investments</t>
  </si>
  <si>
    <t>Amount paid to release film</t>
  </si>
  <si>
    <t>VARIABLE INTEREST ENTITIES (Summary of Financial Information for Variable Interest Entities) (Details) - USD ($)</t>
  </si>
  <si>
    <t>Max Steel Productions, LLC [Member]</t>
  </si>
  <si>
    <t>Assets</t>
  </si>
  <si>
    <t>Liabilities</t>
  </si>
  <si>
    <t>Revenues</t>
  </si>
  <si>
    <t>Expenses</t>
  </si>
  <si>
    <t>STOCKHOLDERS' EQUITY (DEFICIT) (Preferred Stock) (Narrative) (Details) - USD ($)</t>
  </si>
  <si>
    <t>May 09, 2017</t>
  </si>
  <si>
    <t>Feb. 23, 2016</t>
  </si>
  <si>
    <t>Class of Stock [Line Items]</t>
  </si>
  <si>
    <t>Preferred stock, authorized shares</t>
  </si>
  <si>
    <t>Preferred stock, description</t>
  </si>
  <si>
    <t>An Eligible Class C Preferred Stock Holder means any of (i) DE LLC for so long as Mr. O&amp;#8217;Dowd continues to beneficially own at least 90% of DE LLC and serves on its board of directors or other governing entity, (ii) any other entity in which Mr. O&amp;#8217;Dowd beneficially owns more than 90%, or a trust for the benefit of others, for which Mr. O&amp;#8217;Dowd serves as trustee</t>
  </si>
  <si>
    <t>EBITDA, amount</t>
  </si>
  <si>
    <t>Series C Convertible Preferred Stock [Member]</t>
  </si>
  <si>
    <t>Preferred stock liquidation value</t>
  </si>
  <si>
    <t>STOCKHOLDERS' EQUITY (DEFICIT) (Common Stock) (Narrative) (Details) - USD ($)</t>
  </si>
  <si>
    <t>May 14, 2018</t>
  </si>
  <si>
    <t>Mar. 21, 2018</t>
  </si>
  <si>
    <t>Sep. 14, 2017</t>
  </si>
  <si>
    <t>Feb. 21, 2018</t>
  </si>
  <si>
    <t>Reverse stock split</t>
  </si>
  <si>
    <t>1:2</t>
  </si>
  <si>
    <t>Warrants to purchase common stock</t>
  </si>
  <si>
    <t>42West [Member]</t>
  </si>
  <si>
    <t>Common Stock issued</t>
  </si>
  <si>
    <t>Shares exercised during the period</t>
  </si>
  <si>
    <t>42 West [Member] | Put Agreements [Member] | Subsequent Event [Member]</t>
  </si>
  <si>
    <t>42 West [Member] | Put Rights [Member] | Common Stock</t>
  </si>
  <si>
    <t>2017 Omnibus Incentive Compensation Plan [Member] | 42West employees [Member]</t>
  </si>
  <si>
    <t>Number of shares returned</t>
  </si>
  <si>
    <t>Market price of shares returned</t>
  </si>
  <si>
    <t>EARNINGS PER SHARE (Narrative) (Details) - USD ($)</t>
  </si>
  <si>
    <t>Warrants exercised</t>
  </si>
  <si>
    <t>Change in fair value of warrants</t>
  </si>
  <si>
    <t>Warrant outstanding</t>
  </si>
  <si>
    <t>Purchase price of warrants</t>
  </si>
  <si>
    <t>Warrant J and Warrants k [Member]</t>
  </si>
  <si>
    <t>EARNINGS PER SHARE (Schedule of Basic and Diluted Income Per Share)(Details) - USD ($)</t>
  </si>
  <si>
    <t>Numerator:</t>
  </si>
  <si>
    <t>Net income attributable to Dolphin Entertainment shareholders and numerator for basic earnings per share</t>
  </si>
  <si>
    <t>Numerator for diluted earnings per share</t>
  </si>
  <si>
    <t>Denominator:</t>
  </si>
  <si>
    <t>Denominator for basic EPS - weighted - average shares</t>
  </si>
  <si>
    <t>Effect of dilutive securities:</t>
  </si>
  <si>
    <t>Warrants</t>
  </si>
  <si>
    <t>Shares issuable for 42West acquisition</t>
  </si>
  <si>
    <t>Denominator for diluted EPS - adjusted weighted-average shares assuming exercise of warrants</t>
  </si>
  <si>
    <t>Basic income (loss) per share</t>
  </si>
  <si>
    <t>Diluted income (loss) per share</t>
  </si>
  <si>
    <t>WARRANTS (Narrative) (Details) - USD ($)</t>
  </si>
  <si>
    <t>Apr. 13, 2017</t>
  </si>
  <si>
    <t>Mar. 10, 2010</t>
  </si>
  <si>
    <t>Dec. 31, 2012</t>
  </si>
  <si>
    <t>Dec. 31, 2011</t>
  </si>
  <si>
    <t>Proceeds from issuance of warrants</t>
  </si>
  <si>
    <t>Warrant [Member] | Underwriter [Member]</t>
  </si>
  <si>
    <t>Warrants Series "G", "H" and "I" [Member] | Minimum [Member]</t>
  </si>
  <si>
    <t>T Squared Investments, LLC [Member]</t>
  </si>
  <si>
    <t>Common stock received</t>
  </si>
  <si>
    <t>Previously paid amount that company to pay down the exercise price of the warrants</t>
  </si>
  <si>
    <t>Remaining warrants</t>
  </si>
  <si>
    <t>T Squared Investments, LLC [Member] | Series E Warrants [Member]</t>
  </si>
  <si>
    <t>Expiration Date</t>
  </si>
  <si>
    <t>Dec. 31,
		2012</t>
  </si>
  <si>
    <t>Paid down amount</t>
  </si>
  <si>
    <t>Reduce amount of exercise price of warrant</t>
  </si>
  <si>
    <t>T Squared Investments, LLC [Member] | Series E Warrants [Member] | Minimum [Member]</t>
  </si>
  <si>
    <t>T Squared Investments, LLC [Member] | Warrants Series "G", "H" and "I" [Member]</t>
  </si>
  <si>
    <t>T Squared Investments, LLC [Member] | Series F Warrants [Member]</t>
  </si>
  <si>
    <t>T Squared Investments, LLC [Member] | Series F Warrants [Member] | Minimum [Member]</t>
  </si>
  <si>
    <t>T Squared Investments, LLC [Member] | Warrant [Member]</t>
  </si>
  <si>
    <t>Sep. 13,
		2015</t>
  </si>
  <si>
    <t>T Squared Investments, LLC [Member] | Warrant [Member] | Minimum [Member]</t>
  </si>
  <si>
    <t>WARRANTS (Schedule of Warrant Activity) (Details) - $ / shares</t>
  </si>
  <si>
    <t>Aug. 31, 2017</t>
  </si>
  <si>
    <t>Shares</t>
  </si>
  <si>
    <t>Issued</t>
  </si>
  <si>
    <t>Balance at December 31, 2017</t>
  </si>
  <si>
    <t>Exercised</t>
  </si>
  <si>
    <t>Expired</t>
  </si>
  <si>
    <t>Balance at June 30, 2018</t>
  </si>
  <si>
    <t>Weighted Avg. Exercise Price</t>
  </si>
  <si>
    <t>WARRANTS (Summary of Warrants Issued) (Details) - USD ($)</t>
  </si>
  <si>
    <t>Number of Shares</t>
  </si>
  <si>
    <t>Fair Value</t>
  </si>
  <si>
    <t>Warrant G</t>
  </si>
  <si>
    <t>Original Exercise Price</t>
  </si>
  <si>
    <t>Warrant H</t>
  </si>
  <si>
    <t>Warrant I</t>
  </si>
  <si>
    <t>RELATED PARTY TRANSACTIONS (Details) - USD ($)</t>
  </si>
  <si>
    <t>Mar. 31, 2017</t>
  </si>
  <si>
    <t>Proceeds from related party debt</t>
  </si>
  <si>
    <t>Aggregate common shares Sellers have the right to cause the Company to purchase per Put Agreement, purchase price per share</t>
  </si>
  <si>
    <t>Number of shares purchased by Company through Put Rights</t>
  </si>
  <si>
    <t>Aggregate cost of shares purchased by Company through Put Rights</t>
  </si>
  <si>
    <t>CEO [Member]</t>
  </si>
  <si>
    <t>Annual compensation owed to related party per signed agreement</t>
  </si>
  <si>
    <t>Signing bonus owed to related party per signed agreement</t>
  </si>
  <si>
    <t>Mr. Stephen L Perrone [Member]</t>
  </si>
  <si>
    <t>Shares issued during period</t>
  </si>
  <si>
    <t>SEGMENT INFORMATION (Details) - USD ($)</t>
  </si>
  <si>
    <t>Segment Reporting Information [Line Items]</t>
  </si>
  <si>
    <t>Revenue</t>
  </si>
  <si>
    <t>Segment Operating Income (Loss)</t>
  </si>
  <si>
    <t>Other income, net</t>
  </si>
  <si>
    <t>Total assets</t>
  </si>
  <si>
    <t>Intangible assets acquired</t>
  </si>
  <si>
    <t>Goodwill acquired</t>
  </si>
  <si>
    <t>Amortization expense from favorable lease intangible asset, portion attributable to segment</t>
  </si>
  <si>
    <t>EPD [Member]</t>
  </si>
  <si>
    <t>CPD [Member]</t>
  </si>
  <si>
    <t>COMMITMENTS AND CONTINGENCIES (Narrative) (Details) - USD ($)</t>
  </si>
  <si>
    <t>Other Commitments [Line Items]</t>
  </si>
  <si>
    <t>Common shares authorized under 2017 Plan</t>
  </si>
  <si>
    <t>2017 Plan description</t>
  </si>
  <si>
    <t>The 2017 Plan imposes individual limitations on the amount of certain Awards, in part with the intention to comply with Section 162(m) of the Internal Revenue Code of 1986, as amended (the &amp;#147;Code&amp;#148;).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si>
  <si>
    <t>Share-based compensation awards granted</t>
  </si>
  <si>
    <t>Vesting period of awards</t>
  </si>
  <si>
    <t>6 months</t>
  </si>
  <si>
    <t>401(K) profit sharing plan contributions</t>
  </si>
  <si>
    <t>City National Bank [Member] | 42 West [Member]</t>
  </si>
  <si>
    <t>Letter of credit</t>
  </si>
  <si>
    <t>Letter of credit expiration date</t>
  </si>
  <si>
    <t>Aug. 1,
		2018</t>
  </si>
  <si>
    <t>City National Bank [Member] | 42 West [Member] | Transaction One [Member]</t>
  </si>
  <si>
    <t>Jul. 1,
		2018</t>
  </si>
  <si>
    <t>City National Bank [Member] | 42 West [Member] | Transaction One [Member] | Minimum [Member]</t>
  </si>
  <si>
    <t>Bank United [Member] | 42 West [Member]</t>
  </si>
  <si>
    <t>COMMITMENTS AND CONTINGENCIES (Lease) (Details)</t>
  </si>
  <si>
    <t>Jun. 30, 2018USD ($)</t>
  </si>
  <si>
    <t>Operating Leased Assets [Line Items]</t>
  </si>
  <si>
    <t>April 1 - December 31, 2018</t>
  </si>
  <si>
    <t>Thereafter</t>
  </si>
  <si>
    <t>Rent expense</t>
  </si>
  <si>
    <t>Los Angelas, California Office Space [Member]</t>
  </si>
  <si>
    <t>Operating lease term</t>
  </si>
  <si>
    <t>62 months</t>
  </si>
  <si>
    <t>Monthly rent payment owed under operating lease agreement</t>
  </si>
  <si>
    <t>Monthly rental income for first twelve months per sublease agreement</t>
  </si>
  <si>
    <t>Monthly rental income remainder of sublease agreement</t>
  </si>
  <si>
    <t>New York Office Space [Member] | 42 West [Member]</t>
  </si>
  <si>
    <t>Operating lease expiration date</t>
  </si>
  <si>
    <t>Dec. 31,
		2026</t>
  </si>
  <si>
    <t>Value of Standby Letter or Credit used to secure operating lease</t>
  </si>
  <si>
    <t>California Office Space [Member] | 42 West [Member]</t>
  </si>
  <si>
    <t>Dec. 31,
		2021</t>
  </si>
  <si>
    <t>Operating lease security deposit</t>
  </si>
  <si>
    <t>Early termination fee per operating lease agreement</t>
  </si>
  <si>
    <t>Miami Office Space [Member]</t>
  </si>
  <si>
    <t>Dec. 31,
		2018</t>
  </si>
  <si>
    <t>60 months</t>
  </si>
  <si>
    <t>SUBSEQUENT EVENTS (Details) - USD ($)</t>
  </si>
  <si>
    <t>Jan. 02, 2019</t>
  </si>
  <si>
    <t>Aug. 02, 2018</t>
  </si>
  <si>
    <t>Jul. 05, 2018</t>
  </si>
  <si>
    <t>Jul. 02, 2018</t>
  </si>
  <si>
    <t>Jul. 20, 2018</t>
  </si>
  <si>
    <t>Subsequent Event [Line Items]</t>
  </si>
  <si>
    <t>Common shares issuable through warrants</t>
  </si>
  <si>
    <t>Cash consideration</t>
  </si>
  <si>
    <t>Shares for consideration in acquisition</t>
  </si>
  <si>
    <t>42 West [Member] | City National Bank [Member]</t>
  </si>
  <si>
    <t>Subsequent Event [Member] | Secured convertible promissory note [Member] | Pinnacle Family Office Investments, L.P. [Member]</t>
  </si>
  <si>
    <t>Proceeds from convertible debt</t>
  </si>
  <si>
    <t>Interest rate</t>
  </si>
  <si>
    <t>8.00%</t>
  </si>
  <si>
    <t>Jan. 5,
		2020</t>
  </si>
  <si>
    <t>Subsequent Event [Member] | Maxim Group LLC [Member] | Underwriting Agreement [Member]</t>
  </si>
  <si>
    <t>Common stock shares issued, value</t>
  </si>
  <si>
    <t>Exercisable period</t>
  </si>
  <si>
    <t>45 days</t>
  </si>
  <si>
    <t>Subsequent Event [Member] | The Door, Window Merger Sub, LLC [Member] | Lois ONeill and Charles Dougiello [Member]</t>
  </si>
  <si>
    <t>Total consideration payable to members in shares, value</t>
  </si>
  <si>
    <t>Subsequent Event [Member] | 42 West [Member] | City National Bank [Member]</t>
  </si>
  <si>
    <t>Amount pledged as collateral for letter of credit</t>
  </si>
  <si>
    <t>Subsequent Event [Member] | 42 West [Member] | Three employe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44339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33868</v>
      </c>
      <c r="C3" s="7" t="n">
        <v>5296873</v>
      </c>
    </row>
    <row r="4" spans="1:3">
      <c r="A4" s="4" t="s">
        <v>26</v>
      </c>
      <c r="B4" s="5" t="n">
        <v>2841505</v>
      </c>
      <c r="C4" s="5" t="n">
        <v>3700618</v>
      </c>
    </row>
    <row r="5" spans="1:3">
      <c r="A5" s="4" t="s">
        <v>27</v>
      </c>
      <c r="B5" s="5" t="n">
        <v>512329</v>
      </c>
      <c r="C5" s="5" t="n">
        <v>422118</v>
      </c>
    </row>
    <row r="6" spans="1:3">
      <c r="A6" s="4" t="s">
        <v>28</v>
      </c>
      <c r="B6" s="5" t="n">
        <v>5387702</v>
      </c>
      <c r="C6" s="5" t="n">
        <v>9419609</v>
      </c>
    </row>
    <row r="7" spans="1:3">
      <c r="A7" s="4" t="s">
        <v>29</v>
      </c>
      <c r="B7" s="5" t="n">
        <v>884585</v>
      </c>
      <c r="C7" s="5" t="n">
        <v>1075645</v>
      </c>
    </row>
    <row r="8" spans="1:3">
      <c r="A8" s="4" t="s">
        <v>30</v>
      </c>
      <c r="B8" s="5" t="n">
        <v>7900140</v>
      </c>
      <c r="C8" s="5" t="n">
        <v>8506745</v>
      </c>
    </row>
    <row r="9" spans="1:3">
      <c r="A9" s="4" t="s">
        <v>31</v>
      </c>
      <c r="B9" s="5" t="n">
        <v>12778860</v>
      </c>
      <c r="C9" s="5" t="n">
        <v>12778860</v>
      </c>
    </row>
    <row r="10" spans="1:3">
      <c r="A10" s="4" t="s">
        <v>32</v>
      </c>
      <c r="B10" s="5" t="n">
        <v>1020851</v>
      </c>
      <c r="C10" s="5" t="n">
        <v>1110776</v>
      </c>
    </row>
    <row r="11" spans="1:3">
      <c r="A11" s="4" t="s">
        <v>33</v>
      </c>
      <c r="B11" s="5" t="n">
        <v>220000</v>
      </c>
      <c r="C11" s="5" t="n">
        <v>220000</v>
      </c>
    </row>
    <row r="12" spans="1:3">
      <c r="A12" s="4" t="s">
        <v>34</v>
      </c>
      <c r="B12" s="5" t="n">
        <v>445289</v>
      </c>
      <c r="C12" s="5" t="n">
        <v>485508</v>
      </c>
    </row>
    <row r="13" spans="1:3">
      <c r="A13" s="4" t="s">
        <v>35</v>
      </c>
      <c r="B13" s="5" t="n">
        <v>28637427</v>
      </c>
      <c r="C13" s="5" t="n">
        <v>33597143</v>
      </c>
    </row>
    <row r="14" spans="1:3">
      <c r="A14" s="3" t="s">
        <v>24</v>
      </c>
    </row>
    <row r="15" spans="1:3">
      <c r="A15" s="4" t="s">
        <v>36</v>
      </c>
      <c r="B15" s="5" t="n">
        <v>733940</v>
      </c>
      <c r="C15" s="5" t="n">
        <v>1097006</v>
      </c>
    </row>
    <row r="16" spans="1:3">
      <c r="A16" s="4" t="s">
        <v>37</v>
      </c>
      <c r="B16" s="5" t="n">
        <v>5537592</v>
      </c>
      <c r="C16" s="5" t="n">
        <v>6487819</v>
      </c>
    </row>
    <row r="17" spans="1:3">
      <c r="A17" s="4" t="s">
        <v>38</v>
      </c>
      <c r="B17" s="5" t="n">
        <v>1700390</v>
      </c>
      <c r="C17" s="5" t="n">
        <v>750000</v>
      </c>
    </row>
    <row r="18" spans="1:3">
      <c r="A18" s="4" t="s">
        <v>39</v>
      </c>
      <c r="B18" s="5" t="n">
        <v>2907913</v>
      </c>
      <c r="C18" s="5" t="n">
        <v>2446216</v>
      </c>
    </row>
    <row r="19" spans="1:3">
      <c r="A19" s="4" t="s">
        <v>40</v>
      </c>
      <c r="B19" s="5" t="n">
        <v>2625000</v>
      </c>
      <c r="C19" s="5" t="n">
        <v>2500000</v>
      </c>
    </row>
    <row r="20" spans="1:3">
      <c r="A20" s="4" t="s">
        <v>41</v>
      </c>
      <c r="B20" s="5" t="n">
        <v>2887886</v>
      </c>
      <c r="C20" s="5" t="n">
        <v>3987220</v>
      </c>
    </row>
    <row r="21" spans="1:3">
      <c r="A21" s="4" t="s">
        <v>42</v>
      </c>
      <c r="B21" s="5" t="n">
        <v>1107873</v>
      </c>
      <c r="C21" s="5" t="n">
        <v>1708874</v>
      </c>
    </row>
    <row r="22" spans="1:3">
      <c r="A22" s="4" t="s">
        <v>43</v>
      </c>
      <c r="B22" s="5" t="n">
        <v>48449</v>
      </c>
      <c r="C22" s="5" t="n">
        <v>48449</v>
      </c>
    </row>
    <row r="23" spans="1:3">
      <c r="A23" s="4" t="s">
        <v>44</v>
      </c>
      <c r="B23" s="5" t="n">
        <v>550000</v>
      </c>
      <c r="C23" s="5" t="n">
        <v>800000</v>
      </c>
    </row>
    <row r="24" spans="1:3">
      <c r="A24" s="4" t="s">
        <v>45</v>
      </c>
      <c r="B24" s="5" t="n">
        <v>900000</v>
      </c>
      <c r="C24" s="5" t="n">
        <v>300000</v>
      </c>
    </row>
    <row r="25" spans="1:3">
      <c r="A25" s="4" t="s">
        <v>46</v>
      </c>
      <c r="B25" s="5" t="n">
        <v>18999043</v>
      </c>
      <c r="C25" s="5" t="n">
        <v>20125584</v>
      </c>
    </row>
    <row r="26" spans="1:3">
      <c r="A26" s="3" t="s">
        <v>47</v>
      </c>
    </row>
    <row r="27" spans="1:3">
      <c r="A27" s="4" t="s">
        <v>48</v>
      </c>
      <c r="B27" s="5" t="n">
        <v>923399</v>
      </c>
      <c r="C27" s="5" t="n">
        <v>1441831</v>
      </c>
    </row>
    <row r="28" spans="1:3">
      <c r="A28" s="4" t="s">
        <v>39</v>
      </c>
      <c r="B28" s="5" t="n">
        <v>2051458</v>
      </c>
      <c r="C28" s="5" t="n">
        <v>3779794</v>
      </c>
    </row>
    <row r="29" spans="1:3">
      <c r="A29" s="4" t="s">
        <v>44</v>
      </c>
      <c r="B29" s="5" t="n">
        <v>75000</v>
      </c>
      <c r="C29" s="5" t="n">
        <v>75000</v>
      </c>
    </row>
    <row r="30" spans="1:3">
      <c r="A30" s="4" t="s">
        <v>45</v>
      </c>
      <c r="B30" s="4" t="s">
        <v>49</v>
      </c>
      <c r="C30" s="5" t="n">
        <v>600000</v>
      </c>
    </row>
    <row r="31" spans="1:3">
      <c r="A31" s="4" t="s">
        <v>50</v>
      </c>
      <c r="B31" s="5" t="n">
        <v>436813</v>
      </c>
      <c r="C31" s="5" t="n">
        <v>187537</v>
      </c>
    </row>
    <row r="32" spans="1:3">
      <c r="A32" s="4" t="s">
        <v>51</v>
      </c>
      <c r="B32" s="5" t="n">
        <v>859860</v>
      </c>
      <c r="C32" s="5" t="n">
        <v>1311040</v>
      </c>
    </row>
    <row r="33" spans="1:3">
      <c r="A33" s="4" t="s">
        <v>52</v>
      </c>
      <c r="B33" s="5" t="n">
        <v>4346530</v>
      </c>
      <c r="C33" s="5" t="n">
        <v>7395202</v>
      </c>
    </row>
    <row r="34" spans="1:3">
      <c r="A34" s="4" t="s">
        <v>53</v>
      </c>
      <c r="B34" s="5" t="n">
        <v>23345573</v>
      </c>
      <c r="C34" s="5" t="n">
        <v>27520786</v>
      </c>
    </row>
    <row r="35" spans="1:3">
      <c r="A35" s="3" t="s">
        <v>54</v>
      </c>
    </row>
    <row r="36" spans="1:3">
      <c r="A36" s="4" t="s">
        <v>55</v>
      </c>
      <c r="B36" s="5" t="n">
        <v>166360</v>
      </c>
      <c r="C36" s="5" t="n">
        <v>158487</v>
      </c>
    </row>
    <row r="37" spans="1:3">
      <c r="A37" s="4" t="s">
        <v>56</v>
      </c>
      <c r="B37" s="5" t="n">
        <v>1000</v>
      </c>
      <c r="C37" s="5" t="n">
        <v>1000</v>
      </c>
    </row>
    <row r="38" spans="1:3">
      <c r="A38" s="4" t="s">
        <v>57</v>
      </c>
      <c r="B38" s="5" t="n">
        <v>97020742</v>
      </c>
      <c r="C38" s="5" t="n">
        <v>98816550</v>
      </c>
    </row>
    <row r="39" spans="1:3">
      <c r="A39" s="4" t="s">
        <v>58</v>
      </c>
      <c r="B39" s="5" t="n">
        <v>-91896248</v>
      </c>
      <c r="C39" s="5" t="n">
        <v>-92899680</v>
      </c>
    </row>
    <row r="40" spans="1:3">
      <c r="A40" s="4" t="s">
        <v>59</v>
      </c>
      <c r="B40" s="5" t="n">
        <v>5291854</v>
      </c>
      <c r="C40" s="5" t="n">
        <v>6076357</v>
      </c>
    </row>
    <row r="41" spans="1:3">
      <c r="A41" s="4" t="s">
        <v>60</v>
      </c>
      <c r="B41" s="7" t="n">
        <v>28637427</v>
      </c>
      <c r="C41" s="7" t="n">
        <v>3359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7</v>
      </c>
      <c r="B8" s="4" t="s">
        <v>248</v>
      </c>
    </row>
    <row r="9" spans="1:2">
      <c r="A9" s="4" t="s">
        <v>244</v>
      </c>
      <c r="B9" s="4" t="s">
        <v>249</v>
      </c>
    </row>
    <row r="10" spans="1:2">
      <c r="A10" s="4" t="s">
        <v>250</v>
      </c>
      <c r="B10" s="4" t="s">
        <v>251</v>
      </c>
    </row>
    <row r="11" spans="1:2">
      <c r="A11" s="4" t="s">
        <v>252</v>
      </c>
    </row>
    <row r="12" spans="1:2">
      <c r="A12" s="3" t="s">
        <v>243</v>
      </c>
    </row>
    <row r="13" spans="1:2">
      <c r="A13" s="4" t="s">
        <v>244</v>
      </c>
      <c r="B13" s="4" t="s">
        <v>253</v>
      </c>
    </row>
    <row r="14" spans="1:2">
      <c r="A14" s="4" t="s">
        <v>250</v>
      </c>
      <c r="B1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3</v>
      </c>
    </row>
    <row r="2" spans="1:3">
      <c r="A2" s="4" t="s">
        <v>62</v>
      </c>
      <c r="B2" s="7" t="n">
        <v>358859</v>
      </c>
      <c r="C2" s="7" t="n">
        <v>366280</v>
      </c>
    </row>
    <row r="3" spans="1:3">
      <c r="A3" s="4" t="s">
        <v>63</v>
      </c>
      <c r="B3" s="7" t="n">
        <v>1649860</v>
      </c>
      <c r="C3" s="7" t="n">
        <v>1043255</v>
      </c>
    </row>
    <row r="4" spans="1:3">
      <c r="A4" s="3" t="s">
        <v>64</v>
      </c>
    </row>
    <row r="5" spans="1:3">
      <c r="A5" s="4" t="s">
        <v>65</v>
      </c>
      <c r="B5" s="5" t="n">
        <v>10000000</v>
      </c>
    </row>
    <row r="6" spans="1:3">
      <c r="A6" s="4" t="s">
        <v>66</v>
      </c>
      <c r="B6" s="8" t="n">
        <v>0.015</v>
      </c>
      <c r="C6" s="8" t="n">
        <v>0.015</v>
      </c>
    </row>
    <row r="7" spans="1:3">
      <c r="A7" s="4" t="s">
        <v>67</v>
      </c>
      <c r="B7" s="5" t="n">
        <v>200000000</v>
      </c>
      <c r="C7" s="5" t="n">
        <v>200000000</v>
      </c>
    </row>
    <row r="8" spans="1:3">
      <c r="A8" s="4" t="s">
        <v>68</v>
      </c>
      <c r="B8" s="5" t="n">
        <v>11090688</v>
      </c>
      <c r="C8" s="5" t="n">
        <v>10565789</v>
      </c>
    </row>
    <row r="9" spans="1:3">
      <c r="A9" s="4" t="s">
        <v>69</v>
      </c>
      <c r="B9" s="5" t="n">
        <v>11090688</v>
      </c>
      <c r="C9" s="5" t="n">
        <v>10565789</v>
      </c>
    </row>
    <row r="10" spans="1:3">
      <c r="A10" s="4" t="s">
        <v>70</v>
      </c>
    </row>
    <row r="11" spans="1:3">
      <c r="A11" s="3" t="s">
        <v>64</v>
      </c>
    </row>
    <row r="12" spans="1:3">
      <c r="A12" s="4" t="s">
        <v>71</v>
      </c>
      <c r="B12" s="8" t="n">
        <v>0.001</v>
      </c>
      <c r="C12" s="8" t="n">
        <v>0.001</v>
      </c>
    </row>
    <row r="13" spans="1:3">
      <c r="A13" s="4" t="s">
        <v>65</v>
      </c>
      <c r="B13" s="5" t="n">
        <v>50000</v>
      </c>
      <c r="C13" s="5" t="n">
        <v>50000</v>
      </c>
    </row>
    <row r="14" spans="1:3">
      <c r="A14" s="4" t="s">
        <v>72</v>
      </c>
      <c r="B14" s="5" t="n">
        <v>50000</v>
      </c>
      <c r="C14" s="5" t="n">
        <v>50000</v>
      </c>
    </row>
    <row r="15" spans="1:3">
      <c r="A15" s="4" t="s">
        <v>73</v>
      </c>
      <c r="B15" s="5" t="n">
        <v>50000</v>
      </c>
      <c r="C15"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3</v>
      </c>
      <c r="B1" s="2" t="s">
        <v>274</v>
      </c>
      <c r="C1" s="2" t="s">
        <v>275</v>
      </c>
      <c r="D1" s="2" t="s">
        <v>274</v>
      </c>
      <c r="E1" s="2" t="s">
        <v>276</v>
      </c>
      <c r="F1" s="2" t="s">
        <v>277</v>
      </c>
      <c r="G1" s="2" t="s">
        <v>278</v>
      </c>
      <c r="H1" s="2" t="s">
        <v>2</v>
      </c>
      <c r="I1" s="2" t="s">
        <v>76</v>
      </c>
      <c r="J1" s="2" t="s">
        <v>2</v>
      </c>
      <c r="K1" s="2" t="s">
        <v>76</v>
      </c>
      <c r="L1" s="2" t="s">
        <v>279</v>
      </c>
      <c r="M1" s="2" t="s">
        <v>23</v>
      </c>
    </row>
    <row r="2" spans="1:13">
      <c r="A2" s="4" t="s">
        <v>280</v>
      </c>
      <c r="C2" s="5" t="n">
        <v>20750</v>
      </c>
      <c r="E2" s="5" t="n">
        <v>1215000</v>
      </c>
    </row>
    <row r="3" spans="1:13">
      <c r="A3" s="4" t="s">
        <v>281</v>
      </c>
      <c r="E3" s="9" t="n">
        <v>4.13</v>
      </c>
    </row>
    <row r="4" spans="1:13">
      <c r="A4" s="4" t="s">
        <v>66</v>
      </c>
      <c r="E4" s="8" t="n">
        <v>0.015</v>
      </c>
      <c r="H4" s="8" t="n">
        <v>0.015</v>
      </c>
      <c r="J4" s="8" t="n">
        <v>0.015</v>
      </c>
      <c r="M4" s="8" t="n">
        <v>0.015</v>
      </c>
    </row>
    <row r="5" spans="1:13">
      <c r="A5" s="4" t="s">
        <v>282</v>
      </c>
      <c r="E5" s="7" t="n">
        <v>4200000</v>
      </c>
    </row>
    <row r="6" spans="1:13">
      <c r="A6" s="4" t="s">
        <v>283</v>
      </c>
      <c r="C6" s="5" t="n">
        <v>175750</v>
      </c>
      <c r="E6" s="5" t="n">
        <v>86503</v>
      </c>
      <c r="L6" s="5" t="n">
        <v>2945000</v>
      </c>
    </row>
    <row r="7" spans="1:13">
      <c r="A7" s="4" t="s">
        <v>230</v>
      </c>
      <c r="J7" s="7" t="n">
        <v>20422</v>
      </c>
    </row>
    <row r="8" spans="1:13">
      <c r="A8" s="4" t="s">
        <v>284</v>
      </c>
      <c r="H8" s="7" t="n">
        <v>97961</v>
      </c>
      <c r="I8" s="7" t="n">
        <v>2694096</v>
      </c>
      <c r="J8" s="5" t="n">
        <v>427153</v>
      </c>
      <c r="K8" s="7" t="n">
        <v>3226962</v>
      </c>
    </row>
    <row r="9" spans="1:13">
      <c r="A9" s="4" t="s">
        <v>285</v>
      </c>
      <c r="H9" s="7" t="n">
        <v>5121487</v>
      </c>
      <c r="I9" s="7" t="n">
        <v>5137556</v>
      </c>
      <c r="J9" s="7" t="n">
        <v>10577220</v>
      </c>
      <c r="K9" s="5" t="n">
        <v>5137556</v>
      </c>
    </row>
    <row r="10" spans="1:13">
      <c r="A10" s="4" t="s">
        <v>286</v>
      </c>
      <c r="J10" s="4" t="s">
        <v>287</v>
      </c>
    </row>
    <row r="11" spans="1:13">
      <c r="A11" s="4" t="s">
        <v>129</v>
      </c>
      <c r="B11" s="7" t="n">
        <v>81044</v>
      </c>
      <c r="C11" s="7" t="n">
        <v>81044</v>
      </c>
      <c r="J11" s="7" t="n">
        <v>81044</v>
      </c>
      <c r="K11" s="4" t="s">
        <v>49</v>
      </c>
    </row>
    <row r="12" spans="1:13">
      <c r="A12" s="4" t="s">
        <v>288</v>
      </c>
    </row>
    <row r="13" spans="1:13">
      <c r="A13" s="4" t="s">
        <v>289</v>
      </c>
      <c r="F13" s="4" t="s">
        <v>290</v>
      </c>
    </row>
    <row r="14" spans="1:13">
      <c r="A14" s="4" t="s">
        <v>291</v>
      </c>
      <c r="H14" s="4" t="s">
        <v>292</v>
      </c>
      <c r="J14" s="4" t="s">
        <v>292</v>
      </c>
    </row>
    <row r="15" spans="1:13">
      <c r="A15" s="4" t="s">
        <v>293</v>
      </c>
    </row>
    <row r="16" spans="1:13">
      <c r="A16" s="4" t="s">
        <v>289</v>
      </c>
      <c r="F16" s="4" t="s">
        <v>294</v>
      </c>
    </row>
    <row r="17" spans="1:13">
      <c r="A17" s="4" t="s">
        <v>291</v>
      </c>
      <c r="H17" s="4" t="s">
        <v>295</v>
      </c>
      <c r="J17" s="4" t="s">
        <v>295</v>
      </c>
    </row>
    <row r="18" spans="1:13">
      <c r="A18" s="4" t="s">
        <v>296</v>
      </c>
    </row>
    <row r="19" spans="1:13">
      <c r="A19" s="4" t="s">
        <v>297</v>
      </c>
      <c r="G19" s="5" t="n">
        <v>59320</v>
      </c>
    </row>
    <row r="20" spans="1:13">
      <c r="A20" s="4" t="s">
        <v>298</v>
      </c>
    </row>
    <row r="21" spans="1:13">
      <c r="A21" s="4" t="s">
        <v>281</v>
      </c>
      <c r="E21" s="9" t="n">
        <v>4.74</v>
      </c>
    </row>
    <row r="22" spans="1:13">
      <c r="A22" s="4" t="s">
        <v>299</v>
      </c>
    </row>
    <row r="23" spans="1:13">
      <c r="A23" s="4" t="s">
        <v>280</v>
      </c>
      <c r="D23" s="5" t="n">
        <v>175750</v>
      </c>
    </row>
    <row r="24" spans="1:13">
      <c r="A24" s="4" t="s">
        <v>281</v>
      </c>
      <c r="M24" s="9" t="n">
        <v>4.74</v>
      </c>
    </row>
    <row r="25" spans="1:13">
      <c r="A25" s="4" t="s">
        <v>283</v>
      </c>
      <c r="D25" s="5" t="n">
        <v>14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00</v>
      </c>
      <c r="B1" s="2" t="s">
        <v>301</v>
      </c>
      <c r="E1" s="2" t="s">
        <v>75</v>
      </c>
      <c r="G1" s="2" t="s">
        <v>1</v>
      </c>
    </row>
    <row r="2" spans="1:9">
      <c r="B2" s="2" t="s">
        <v>302</v>
      </c>
      <c r="C2" s="2" t="s">
        <v>275</v>
      </c>
      <c r="D2" s="2" t="s">
        <v>276</v>
      </c>
      <c r="E2" s="2" t="s">
        <v>2</v>
      </c>
      <c r="F2" s="2" t="s">
        <v>76</v>
      </c>
      <c r="G2" s="2" t="s">
        <v>2</v>
      </c>
      <c r="H2" s="2" t="s">
        <v>76</v>
      </c>
      <c r="I2" s="2" t="s">
        <v>23</v>
      </c>
    </row>
    <row r="3" spans="1:9">
      <c r="A3" s="4" t="s">
        <v>100</v>
      </c>
      <c r="E3" s="7" t="n">
        <v>170474</v>
      </c>
      <c r="F3" s="7" t="n">
        <v>-1558185</v>
      </c>
      <c r="G3" s="7" t="n">
        <v>1003432</v>
      </c>
      <c r="H3" s="7" t="n">
        <v>3402623</v>
      </c>
    </row>
    <row r="4" spans="1:9">
      <c r="A4" s="4" t="s">
        <v>58</v>
      </c>
      <c r="E4" s="5" t="n">
        <v>91896248</v>
      </c>
      <c r="G4" s="5" t="n">
        <v>91896248</v>
      </c>
      <c r="I4" s="7" t="n">
        <v>92899680</v>
      </c>
    </row>
    <row r="5" spans="1:9">
      <c r="A5" s="4" t="s">
        <v>303</v>
      </c>
      <c r="E5" s="5" t="n">
        <v>13611341</v>
      </c>
      <c r="G5" s="5" t="n">
        <v>13611341</v>
      </c>
    </row>
    <row r="6" spans="1:9">
      <c r="A6" s="4" t="s">
        <v>304</v>
      </c>
      <c r="C6" s="5" t="n">
        <v>20750</v>
      </c>
      <c r="D6" s="5" t="n">
        <v>1215000</v>
      </c>
    </row>
    <row r="7" spans="1:9">
      <c r="A7" s="4" t="s">
        <v>305</v>
      </c>
      <c r="D7" s="9" t="n">
        <v>4.13</v>
      </c>
    </row>
    <row r="8" spans="1:9">
      <c r="A8" s="4" t="s">
        <v>306</v>
      </c>
      <c r="E8" s="7" t="n">
        <v>30000000</v>
      </c>
      <c r="G8" s="7" t="n">
        <v>30000000</v>
      </c>
    </row>
    <row r="9" spans="1:9">
      <c r="A9" s="4" t="s">
        <v>307</v>
      </c>
    </row>
    <row r="10" spans="1:9">
      <c r="A10" s="4" t="s">
        <v>304</v>
      </c>
      <c r="B10" s="5" t="n">
        <v>2000000</v>
      </c>
    </row>
    <row r="11" spans="1:9">
      <c r="A11" s="4" t="s">
        <v>305</v>
      </c>
      <c r="B11" s="7" t="n">
        <v>3</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8</v>
      </c>
      <c r="B1" s="2" t="s">
        <v>309</v>
      </c>
      <c r="C1" s="2" t="s">
        <v>310</v>
      </c>
      <c r="D1" s="2" t="s">
        <v>310</v>
      </c>
      <c r="E1" s="2" t="s">
        <v>311</v>
      </c>
      <c r="F1" s="2" t="s">
        <v>312</v>
      </c>
      <c r="G1" s="2" t="s">
        <v>313</v>
      </c>
      <c r="H1" s="2" t="s">
        <v>314</v>
      </c>
      <c r="I1" s="2" t="s">
        <v>315</v>
      </c>
      <c r="J1" s="2" t="s">
        <v>2</v>
      </c>
      <c r="K1" s="2" t="s">
        <v>23</v>
      </c>
      <c r="L1" s="2" t="s">
        <v>316</v>
      </c>
      <c r="M1" s="2" t="s">
        <v>317</v>
      </c>
      <c r="N1" s="2" t="s">
        <v>318</v>
      </c>
    </row>
    <row r="2" spans="1:14">
      <c r="A2" s="4" t="s">
        <v>149</v>
      </c>
    </row>
    <row r="3" spans="1:14">
      <c r="A3" s="3" t="s">
        <v>319</v>
      </c>
    </row>
    <row r="4" spans="1:14">
      <c r="A4" s="4" t="s">
        <v>320</v>
      </c>
      <c r="J4" s="5" t="n">
        <v>11090688</v>
      </c>
      <c r="K4" s="5" t="n">
        <v>10565789</v>
      </c>
    </row>
    <row r="5" spans="1:14">
      <c r="A5" s="4" t="s">
        <v>242</v>
      </c>
    </row>
    <row r="6" spans="1:14">
      <c r="A6" s="3" t="s">
        <v>319</v>
      </c>
    </row>
    <row r="7" spans="1:14">
      <c r="A7" s="4" t="s">
        <v>321</v>
      </c>
      <c r="I7" s="4" t="s">
        <v>322</v>
      </c>
    </row>
    <row r="8" spans="1:14">
      <c r="A8" s="4" t="s">
        <v>305</v>
      </c>
      <c r="I8" s="7" t="n">
        <v>18666666</v>
      </c>
    </row>
    <row r="9" spans="1:14">
      <c r="A9" s="4" t="s">
        <v>323</v>
      </c>
      <c r="I9" s="9" t="n">
        <v>9.220000000000001</v>
      </c>
    </row>
    <row r="10" spans="1:14">
      <c r="A10" s="4" t="s">
        <v>324</v>
      </c>
      <c r="I10" s="5" t="n">
        <v>1012292</v>
      </c>
    </row>
    <row r="11" spans="1:14">
      <c r="A11" s="4" t="s">
        <v>325</v>
      </c>
      <c r="I11" s="7" t="n">
        <v>646031</v>
      </c>
    </row>
    <row r="12" spans="1:14">
      <c r="A12" s="4" t="s">
        <v>326</v>
      </c>
      <c r="J12" s="5" t="n">
        <v>1859589</v>
      </c>
    </row>
    <row r="13" spans="1:14">
      <c r="A13" s="4" t="s">
        <v>320</v>
      </c>
      <c r="J13" s="5" t="n">
        <v>1584422</v>
      </c>
    </row>
    <row r="14" spans="1:14">
      <c r="A14" s="4" t="s">
        <v>327</v>
      </c>
      <c r="K14" s="7" t="n">
        <v>185031</v>
      </c>
    </row>
    <row r="15" spans="1:14">
      <c r="A15" s="4" t="s">
        <v>328</v>
      </c>
      <c r="J15" s="5" t="n">
        <v>421901</v>
      </c>
    </row>
    <row r="16" spans="1:14">
      <c r="A16" s="4" t="s">
        <v>329</v>
      </c>
      <c r="J16" s="7" t="n">
        <v>3890000</v>
      </c>
    </row>
    <row r="17" spans="1:14">
      <c r="A17" s="4" t="s">
        <v>330</v>
      </c>
      <c r="I17" s="4" t="s">
        <v>331</v>
      </c>
    </row>
    <row r="18" spans="1:14">
      <c r="A18" s="4" t="s">
        <v>332</v>
      </c>
      <c r="J18" s="4" t="s">
        <v>331</v>
      </c>
    </row>
    <row r="19" spans="1:14">
      <c r="A19" s="4" t="s">
        <v>333</v>
      </c>
    </row>
    <row r="20" spans="1:14">
      <c r="A20" s="3" t="s">
        <v>319</v>
      </c>
    </row>
    <row r="21" spans="1:14">
      <c r="A21" s="4" t="s">
        <v>323</v>
      </c>
      <c r="I21" s="9" t="n">
        <v>9.220000000000001</v>
      </c>
      <c r="J21" s="9" t="n">
        <v>9.220000000000001</v>
      </c>
    </row>
    <row r="22" spans="1:14">
      <c r="A22" s="4" t="s">
        <v>324</v>
      </c>
      <c r="H22" s="5" t="n">
        <v>89212</v>
      </c>
    </row>
    <row r="23" spans="1:14">
      <c r="A23" s="4" t="s">
        <v>328</v>
      </c>
      <c r="C23" s="5" t="n">
        <v>32538</v>
      </c>
      <c r="G23" s="5" t="n">
        <v>48806</v>
      </c>
      <c r="I23" s="5" t="n">
        <v>1187094</v>
      </c>
      <c r="J23" s="5" t="n">
        <v>183296</v>
      </c>
    </row>
    <row r="24" spans="1:14">
      <c r="A24" s="4" t="s">
        <v>329</v>
      </c>
      <c r="C24" s="7" t="n">
        <v>300000</v>
      </c>
      <c r="D24" s="7" t="n">
        <v>300000</v>
      </c>
      <c r="E24" s="7" t="n">
        <v>300000</v>
      </c>
      <c r="F24" s="7" t="n">
        <v>1390000</v>
      </c>
    </row>
    <row r="25" spans="1:14">
      <c r="A25" s="4" t="s">
        <v>334</v>
      </c>
    </row>
    <row r="26" spans="1:14">
      <c r="A26" s="3" t="s">
        <v>319</v>
      </c>
    </row>
    <row r="27" spans="1:14">
      <c r="A27" s="4" t="s">
        <v>328</v>
      </c>
      <c r="B27" s="5" t="n">
        <v>16268</v>
      </c>
    </row>
    <row r="28" spans="1:14">
      <c r="A28" s="4" t="s">
        <v>329</v>
      </c>
      <c r="B28" s="7" t="n">
        <v>150000</v>
      </c>
    </row>
    <row r="29" spans="1:14">
      <c r="A29" s="4" t="s">
        <v>335</v>
      </c>
    </row>
    <row r="30" spans="1:14">
      <c r="A30" s="3" t="s">
        <v>319</v>
      </c>
    </row>
    <row r="31" spans="1:14">
      <c r="A31" s="4" t="s">
        <v>336</v>
      </c>
      <c r="M31" s="7" t="n">
        <v>292112</v>
      </c>
      <c r="N31" s="7" t="n">
        <v>20000</v>
      </c>
    </row>
    <row r="32" spans="1:14">
      <c r="A32" s="4" t="s">
        <v>337</v>
      </c>
    </row>
    <row r="33" spans="1:14">
      <c r="A33" s="3" t="s">
        <v>319</v>
      </c>
    </row>
    <row r="34" spans="1:14">
      <c r="A34" s="4" t="s">
        <v>321</v>
      </c>
      <c r="J34" s="4" t="s">
        <v>338</v>
      </c>
    </row>
    <row r="35" spans="1:14">
      <c r="A35" s="4" t="s">
        <v>326</v>
      </c>
      <c r="J35" s="5" t="n">
        <v>89212</v>
      </c>
    </row>
    <row r="36" spans="1:14">
      <c r="A36" s="4" t="s">
        <v>328</v>
      </c>
      <c r="J36" s="5" t="n">
        <v>51485</v>
      </c>
    </row>
    <row r="37" spans="1:14">
      <c r="A37" s="4" t="s">
        <v>329</v>
      </c>
      <c r="J37" s="7" t="n">
        <v>474680</v>
      </c>
    </row>
    <row r="38" spans="1:14">
      <c r="A38" s="4" t="s">
        <v>339</v>
      </c>
    </row>
    <row r="39" spans="1:14">
      <c r="A39" s="3" t="s">
        <v>319</v>
      </c>
    </row>
    <row r="40" spans="1:14">
      <c r="A40" s="4" t="s">
        <v>336</v>
      </c>
      <c r="L40" s="7" t="n">
        <v>361760</v>
      </c>
    </row>
    <row r="41" spans="1:14">
      <c r="A41" s="4" t="s">
        <v>340</v>
      </c>
    </row>
    <row r="42" spans="1:14">
      <c r="A42" s="3" t="s">
        <v>319</v>
      </c>
    </row>
    <row r="43" spans="1:14">
      <c r="A43" s="4" t="s">
        <v>320</v>
      </c>
      <c r="J43" s="5" t="n">
        <v>275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75</v>
      </c>
      <c r="D1" s="2" t="s">
        <v>1</v>
      </c>
      <c r="F1" s="2" t="s">
        <v>342</v>
      </c>
    </row>
    <row r="2" spans="1:6">
      <c r="B2" s="2" t="s">
        <v>2</v>
      </c>
      <c r="C2" s="2" t="s">
        <v>76</v>
      </c>
      <c r="D2" s="2" t="s">
        <v>2</v>
      </c>
      <c r="E2" s="2" t="s">
        <v>76</v>
      </c>
      <c r="F2" s="2" t="s">
        <v>23</v>
      </c>
    </row>
    <row r="3" spans="1:6">
      <c r="A3" s="3" t="s">
        <v>343</v>
      </c>
    </row>
    <row r="4" spans="1:6">
      <c r="A4" s="4" t="s">
        <v>284</v>
      </c>
      <c r="B4" s="7" t="n">
        <v>97961</v>
      </c>
      <c r="C4" s="7" t="n">
        <v>2694096</v>
      </c>
      <c r="D4" s="7" t="n">
        <v>427153</v>
      </c>
      <c r="E4" s="7" t="n">
        <v>3226962</v>
      </c>
    </row>
    <row r="5" spans="1:6">
      <c r="A5" s="4" t="s">
        <v>29</v>
      </c>
      <c r="B5" s="5" t="n">
        <v>884585</v>
      </c>
      <c r="D5" s="5" t="n">
        <v>884585</v>
      </c>
      <c r="F5" s="7" t="n">
        <v>1075645</v>
      </c>
    </row>
    <row r="6" spans="1:6">
      <c r="A6" s="4" t="s">
        <v>344</v>
      </c>
    </row>
    <row r="7" spans="1:6">
      <c r="A7" s="3" t="s">
        <v>343</v>
      </c>
    </row>
    <row r="8" spans="1:6">
      <c r="A8" s="4" t="s">
        <v>29</v>
      </c>
      <c r="B8" s="5" t="n">
        <v>629585</v>
      </c>
      <c r="D8" s="5" t="n">
        <v>629585</v>
      </c>
      <c r="F8" s="5" t="n">
        <v>833145</v>
      </c>
    </row>
    <row r="9" spans="1:6">
      <c r="A9" s="4" t="s">
        <v>345</v>
      </c>
      <c r="B9" s="5" t="n">
        <v>53862</v>
      </c>
      <c r="C9" s="7" t="n">
        <v>1620635</v>
      </c>
      <c r="D9" s="5" t="n">
        <v>203560</v>
      </c>
      <c r="E9" s="7" t="n">
        <v>2049913</v>
      </c>
    </row>
    <row r="10" spans="1:6">
      <c r="A10" s="4" t="s">
        <v>346</v>
      </c>
      <c r="D10" s="5" t="n">
        <v>2000000</v>
      </c>
    </row>
    <row r="11" spans="1:6">
      <c r="A11" s="4" t="s">
        <v>347</v>
      </c>
    </row>
    <row r="12" spans="1:6">
      <c r="A12" s="3" t="s">
        <v>343</v>
      </c>
    </row>
    <row r="13" spans="1:6">
      <c r="A13" s="4" t="s">
        <v>29</v>
      </c>
      <c r="B13" s="7" t="n">
        <v>255000</v>
      </c>
      <c r="D13" s="7" t="n">
        <v>255000</v>
      </c>
      <c r="F13" s="5" t="n">
        <v>242500</v>
      </c>
    </row>
    <row r="14" spans="1:6">
      <c r="A14" s="4" t="s">
        <v>348</v>
      </c>
    </row>
    <row r="15" spans="1:6">
      <c r="A15" s="3" t="s">
        <v>343</v>
      </c>
    </row>
    <row r="16" spans="1:6">
      <c r="A16" s="4" t="s">
        <v>346</v>
      </c>
      <c r="F16" s="7" t="n">
        <v>2694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43</v>
      </c>
    </row>
    <row r="3" spans="1:3">
      <c r="A3" s="4" t="s">
        <v>350</v>
      </c>
      <c r="B3" s="7" t="n">
        <v>2841505</v>
      </c>
      <c r="C3" s="7" t="n">
        <v>3700618</v>
      </c>
    </row>
    <row r="4" spans="1:3">
      <c r="A4" s="4" t="s">
        <v>62</v>
      </c>
      <c r="B4" s="5" t="n">
        <v>358859</v>
      </c>
      <c r="C4" s="5" t="n">
        <v>366280</v>
      </c>
    </row>
    <row r="5" spans="1:3">
      <c r="A5" s="4" t="s">
        <v>27</v>
      </c>
      <c r="B5" s="5" t="n">
        <v>512329</v>
      </c>
      <c r="C5" s="5" t="n">
        <v>422118</v>
      </c>
    </row>
    <row r="6" spans="1:3">
      <c r="A6" s="4" t="s">
        <v>351</v>
      </c>
      <c r="B6" s="5" t="n">
        <v>300000</v>
      </c>
    </row>
    <row r="7" spans="1:3">
      <c r="A7" s="4" t="s">
        <v>306</v>
      </c>
      <c r="B7" s="5" t="n">
        <v>30000000</v>
      </c>
    </row>
    <row r="8" spans="1:3">
      <c r="A8" s="4" t="s">
        <v>352</v>
      </c>
      <c r="B8" s="5" t="n">
        <v>54850</v>
      </c>
    </row>
    <row r="9" spans="1:3">
      <c r="A9" s="4" t="s">
        <v>344</v>
      </c>
    </row>
    <row r="10" spans="1:3">
      <c r="A10" s="3" t="s">
        <v>343</v>
      </c>
    </row>
    <row r="11" spans="1:3">
      <c r="A11" s="4" t="s">
        <v>350</v>
      </c>
      <c r="B11" s="5" t="n">
        <v>1075679</v>
      </c>
      <c r="C11" s="5" t="n">
        <v>1821970</v>
      </c>
    </row>
    <row r="12" spans="1:3">
      <c r="A12" s="4" t="s">
        <v>62</v>
      </c>
      <c r="B12" s="5" t="n">
        <v>227280</v>
      </c>
    </row>
    <row r="13" spans="1:3">
      <c r="A13" s="4" t="s">
        <v>353</v>
      </c>
    </row>
    <row r="14" spans="1:3">
      <c r="A14" s="3" t="s">
        <v>343</v>
      </c>
    </row>
    <row r="15" spans="1:3">
      <c r="A15" s="4" t="s">
        <v>350</v>
      </c>
      <c r="B15" s="5" t="n">
        <v>744122</v>
      </c>
      <c r="C15" s="5" t="n">
        <v>727674</v>
      </c>
    </row>
    <row r="16" spans="1:3">
      <c r="A16" s="4" t="s">
        <v>62</v>
      </c>
      <c r="B16" s="5" t="n">
        <v>227280</v>
      </c>
    </row>
    <row r="17" spans="1:3">
      <c r="A17" s="4" t="s">
        <v>354</v>
      </c>
    </row>
    <row r="18" spans="1:3">
      <c r="A18" s="3" t="s">
        <v>343</v>
      </c>
    </row>
    <row r="19" spans="1:3">
      <c r="A19" s="4" t="s">
        <v>350</v>
      </c>
      <c r="B19" s="5" t="n">
        <v>1765826</v>
      </c>
      <c r="C19" s="5" t="n">
        <v>1878647</v>
      </c>
    </row>
    <row r="20" spans="1:3">
      <c r="A20" s="4" t="s">
        <v>62</v>
      </c>
      <c r="B20" s="7" t="n">
        <v>131579</v>
      </c>
      <c r="C20" s="7" t="n">
        <v>1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55</v>
      </c>
      <c r="B1" s="2" t="s">
        <v>75</v>
      </c>
      <c r="C1" s="2" t="s">
        <v>1</v>
      </c>
    </row>
    <row r="2" spans="1:4">
      <c r="B2" s="2" t="s">
        <v>2</v>
      </c>
      <c r="C2" s="2" t="s">
        <v>2</v>
      </c>
      <c r="D2" s="2" t="s">
        <v>23</v>
      </c>
    </row>
    <row r="3" spans="1:4">
      <c r="A3" s="3" t="s">
        <v>356</v>
      </c>
    </row>
    <row r="4" spans="1:4">
      <c r="A4" s="4" t="s">
        <v>357</v>
      </c>
      <c r="B4" s="7" t="n">
        <v>519720</v>
      </c>
      <c r="C4" s="7" t="n">
        <v>519720</v>
      </c>
      <c r="D4" s="7" t="n">
        <v>483306</v>
      </c>
    </row>
    <row r="5" spans="1:4">
      <c r="A5" s="4" t="s">
        <v>358</v>
      </c>
      <c r="B5" s="5" t="n">
        <v>445986</v>
      </c>
      <c r="C5" s="5" t="n">
        <v>445986</v>
      </c>
      <c r="D5" s="5" t="n">
        <v>432586</v>
      </c>
    </row>
    <row r="6" spans="1:4">
      <c r="A6" s="4" t="s">
        <v>359</v>
      </c>
      <c r="B6" s="5" t="n">
        <v>448661</v>
      </c>
      <c r="C6" s="5" t="n">
        <v>448661</v>
      </c>
      <c r="D6" s="5" t="n">
        <v>448661</v>
      </c>
    </row>
    <row r="7" spans="1:4">
      <c r="A7" s="4" t="s">
        <v>360</v>
      </c>
      <c r="B7" s="5" t="n">
        <v>1414367</v>
      </c>
      <c r="C7" s="5" t="n">
        <v>1414367</v>
      </c>
      <c r="D7" s="5" t="n">
        <v>1364553</v>
      </c>
    </row>
    <row r="8" spans="1:4">
      <c r="A8" s="4" t="s">
        <v>361</v>
      </c>
      <c r="B8" s="5" t="n">
        <v>-393516</v>
      </c>
      <c r="C8" s="5" t="n">
        <v>-393516</v>
      </c>
      <c r="D8" s="5" t="n">
        <v>-253777</v>
      </c>
    </row>
    <row r="9" spans="1:4">
      <c r="A9" s="4" t="s">
        <v>362</v>
      </c>
      <c r="B9" s="5" t="n">
        <v>1020851</v>
      </c>
      <c r="C9" s="5" t="n">
        <v>1020851</v>
      </c>
      <c r="D9" s="7" t="n">
        <v>1110776</v>
      </c>
    </row>
    <row r="10" spans="1:4">
      <c r="A10" s="4" t="s">
        <v>363</v>
      </c>
      <c r="B10" s="7" t="n">
        <v>71861</v>
      </c>
      <c r="C10" s="7" t="n">
        <v>139738</v>
      </c>
    </row>
    <row r="11" spans="1:4">
      <c r="A11" s="4" t="s">
        <v>364</v>
      </c>
    </row>
    <row r="12" spans="1:4">
      <c r="A12" s="3" t="s">
        <v>356</v>
      </c>
    </row>
    <row r="13" spans="1:4">
      <c r="A13" s="4" t="s">
        <v>365</v>
      </c>
      <c r="C13" s="4" t="s">
        <v>366</v>
      </c>
    </row>
    <row r="14" spans="1:4">
      <c r="A14" s="4" t="s">
        <v>367</v>
      </c>
    </row>
    <row r="15" spans="1:4">
      <c r="A15" s="3" t="s">
        <v>356</v>
      </c>
    </row>
    <row r="16" spans="1:4">
      <c r="A16" s="4" t="s">
        <v>365</v>
      </c>
      <c r="C16" s="4" t="s">
        <v>368</v>
      </c>
    </row>
    <row r="17" spans="1:4">
      <c r="A17" s="4" t="s">
        <v>369</v>
      </c>
    </row>
    <row r="18" spans="1:4">
      <c r="A18" s="3" t="s">
        <v>356</v>
      </c>
    </row>
    <row r="19" spans="1:4">
      <c r="A19" s="4" t="s">
        <v>365</v>
      </c>
      <c r="C19" s="4" t="s">
        <v>370</v>
      </c>
    </row>
    <row r="20" spans="1:4">
      <c r="A20" s="4" t="s">
        <v>371</v>
      </c>
    </row>
    <row r="21" spans="1:4">
      <c r="A21" s="3" t="s">
        <v>356</v>
      </c>
    </row>
    <row r="22" spans="1:4">
      <c r="A22" s="4" t="s">
        <v>365</v>
      </c>
      <c r="C22"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23</v>
      </c>
    </row>
    <row r="2" spans="1:3">
      <c r="A2" s="3" t="s">
        <v>183</v>
      </c>
    </row>
    <row r="3" spans="1:3">
      <c r="A3" s="4" t="s">
        <v>373</v>
      </c>
      <c r="B3" s="5" t="n">
        <v>344980</v>
      </c>
    </row>
    <row r="4" spans="1:3">
      <c r="A4" s="4" t="s">
        <v>33</v>
      </c>
      <c r="B4" s="7" t="n">
        <v>220000</v>
      </c>
      <c r="C4" s="7" t="n">
        <v>2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121487</v>
      </c>
      <c r="C4" s="7" t="n">
        <v>5137556</v>
      </c>
      <c r="D4" s="7" t="n">
        <v>10577220</v>
      </c>
      <c r="E4" s="7" t="n">
        <v>5137556</v>
      </c>
    </row>
    <row r="5" spans="1:5">
      <c r="A5" s="4" t="s">
        <v>79</v>
      </c>
      <c r="B5" s="5" t="n">
        <v>97961</v>
      </c>
      <c r="C5" s="5" t="n">
        <v>2694096</v>
      </c>
      <c r="D5" s="5" t="n">
        <v>427153</v>
      </c>
      <c r="E5" s="5" t="n">
        <v>3226962</v>
      </c>
    </row>
    <row r="6" spans="1:5">
      <c r="A6" s="4" t="s">
        <v>80</v>
      </c>
      <c r="B6" s="5" t="n">
        <v>5219448</v>
      </c>
      <c r="C6" s="5" t="n">
        <v>7831652</v>
      </c>
      <c r="D6" s="5" t="n">
        <v>11004373</v>
      </c>
      <c r="E6" s="5" t="n">
        <v>8364518</v>
      </c>
    </row>
    <row r="7" spans="1:5">
      <c r="A7" s="3" t="s">
        <v>81</v>
      </c>
    </row>
    <row r="8" spans="1:5">
      <c r="A8" s="4" t="s">
        <v>82</v>
      </c>
      <c r="B8" s="5" t="n">
        <v>295765</v>
      </c>
      <c r="C8" s="5" t="n">
        <v>2629739</v>
      </c>
      <c r="D8" s="5" t="n">
        <v>865199</v>
      </c>
      <c r="E8" s="5" t="n">
        <v>3130265</v>
      </c>
    </row>
    <row r="9" spans="1:5">
      <c r="A9" s="4" t="s">
        <v>83</v>
      </c>
      <c r="B9" s="5" t="n">
        <v>699436</v>
      </c>
      <c r="C9" s="5" t="n">
        <v>947466</v>
      </c>
      <c r="D9" s="5" t="n">
        <v>1598684</v>
      </c>
      <c r="E9" s="5" t="n">
        <v>1135423</v>
      </c>
    </row>
    <row r="10" spans="1:5">
      <c r="A10" s="4" t="s">
        <v>84</v>
      </c>
      <c r="B10" s="5" t="n">
        <v>375163</v>
      </c>
      <c r="C10" s="5" t="n">
        <v>322674</v>
      </c>
      <c r="D10" s="5" t="n">
        <v>746343</v>
      </c>
      <c r="E10" s="5" t="n">
        <v>327310</v>
      </c>
    </row>
    <row r="11" spans="1:5">
      <c r="A11" s="4" t="s">
        <v>85</v>
      </c>
      <c r="B11" s="5" t="n">
        <v>272794</v>
      </c>
      <c r="C11" s="5" t="n">
        <v>621369</v>
      </c>
      <c r="D11" s="5" t="n">
        <v>681795</v>
      </c>
      <c r="E11" s="5" t="n">
        <v>997434</v>
      </c>
    </row>
    <row r="12" spans="1:5">
      <c r="A12" s="4" t="s">
        <v>86</v>
      </c>
      <c r="B12" s="5" t="n">
        <v>3507023</v>
      </c>
      <c r="C12" s="5" t="n">
        <v>3466157</v>
      </c>
      <c r="D12" s="5" t="n">
        <v>7142009</v>
      </c>
      <c r="E12" s="5" t="n">
        <v>3802511</v>
      </c>
    </row>
    <row r="13" spans="1:5">
      <c r="A13" s="4" t="s">
        <v>87</v>
      </c>
      <c r="B13" s="5" t="n">
        <v>5150181</v>
      </c>
      <c r="C13" s="5" t="n">
        <v>7987405</v>
      </c>
      <c r="D13" s="5" t="n">
        <v>11034030</v>
      </c>
      <c r="E13" s="5" t="n">
        <v>9392943</v>
      </c>
    </row>
    <row r="14" spans="1:5">
      <c r="A14" s="4" t="s">
        <v>88</v>
      </c>
      <c r="B14" s="5" t="n">
        <v>69267</v>
      </c>
      <c r="C14" s="5" t="n">
        <v>-155753</v>
      </c>
      <c r="D14" s="5" t="n">
        <v>-29657</v>
      </c>
      <c r="E14" s="5" t="n">
        <v>-1028425</v>
      </c>
    </row>
    <row r="15" spans="1:5">
      <c r="A15" s="3" t="s">
        <v>89</v>
      </c>
    </row>
    <row r="16" spans="1:5">
      <c r="A16" s="4" t="s">
        <v>90</v>
      </c>
      <c r="B16" s="4" t="s">
        <v>49</v>
      </c>
      <c r="C16" s="5" t="n">
        <v>-44025</v>
      </c>
      <c r="D16" s="4" t="s">
        <v>49</v>
      </c>
      <c r="E16" s="5" t="n">
        <v>-44025</v>
      </c>
    </row>
    <row r="17" spans="1:5">
      <c r="A17" s="4" t="s">
        <v>91</v>
      </c>
      <c r="B17" s="5" t="n">
        <v>-53271</v>
      </c>
      <c r="C17" s="5" t="n">
        <v>-4167</v>
      </c>
      <c r="D17" s="5" t="n">
        <v>-53271</v>
      </c>
      <c r="E17" s="5" t="n">
        <v>-4167</v>
      </c>
    </row>
    <row r="18" spans="1:5">
      <c r="A18" s="4" t="s">
        <v>92</v>
      </c>
      <c r="B18" s="5" t="n">
        <v>-34672</v>
      </c>
      <c r="C18" s="5" t="n">
        <v>-207564</v>
      </c>
      <c r="D18" s="5" t="n">
        <v>-34672</v>
      </c>
      <c r="E18" s="5" t="n">
        <v>-745272</v>
      </c>
    </row>
    <row r="19" spans="1:5">
      <c r="A19" s="4" t="s">
        <v>93</v>
      </c>
      <c r="B19" s="5" t="n">
        <v>350115</v>
      </c>
      <c r="C19" s="5" t="n">
        <v>-533812</v>
      </c>
      <c r="D19" s="5" t="n">
        <v>518432</v>
      </c>
      <c r="E19" s="5" t="n">
        <v>6289513</v>
      </c>
    </row>
    <row r="20" spans="1:5">
      <c r="A20" s="4" t="s">
        <v>94</v>
      </c>
      <c r="B20" s="5" t="n">
        <v>333043</v>
      </c>
      <c r="C20" s="5" t="n">
        <v>-100000</v>
      </c>
      <c r="D20" s="5" t="n">
        <v>1416639</v>
      </c>
      <c r="E20" s="5" t="n">
        <v>-100000</v>
      </c>
    </row>
    <row r="21" spans="1:5">
      <c r="A21" s="4" t="s">
        <v>95</v>
      </c>
      <c r="B21" s="4" t="s">
        <v>49</v>
      </c>
      <c r="C21" s="5" t="n">
        <v>-116000</v>
      </c>
      <c r="D21" s="4" t="s">
        <v>49</v>
      </c>
      <c r="E21" s="5" t="n">
        <v>-116000</v>
      </c>
    </row>
    <row r="22" spans="1:5">
      <c r="A22" s="4" t="s">
        <v>96</v>
      </c>
      <c r="B22" s="5" t="n">
        <v>-265992</v>
      </c>
      <c r="C22" s="5" t="n">
        <v>-396864</v>
      </c>
      <c r="D22" s="5" t="n">
        <v>-533419</v>
      </c>
      <c r="E22" s="5" t="n">
        <v>-849001</v>
      </c>
    </row>
    <row r="23" spans="1:5">
      <c r="A23" s="4" t="s">
        <v>97</v>
      </c>
      <c r="B23" s="5" t="n">
        <v>329223</v>
      </c>
      <c r="C23" s="5" t="n">
        <v>-1402432</v>
      </c>
      <c r="D23" s="5" t="n">
        <v>1313709</v>
      </c>
      <c r="E23" s="5" t="n">
        <v>4431048</v>
      </c>
    </row>
    <row r="24" spans="1:5">
      <c r="A24" s="4" t="s">
        <v>98</v>
      </c>
      <c r="B24" s="5" t="n">
        <v>398490</v>
      </c>
      <c r="C24" s="5" t="n">
        <v>-1558185</v>
      </c>
      <c r="D24" s="5" t="n">
        <v>1284052</v>
      </c>
      <c r="E24" s="5" t="n">
        <v>3402623</v>
      </c>
    </row>
    <row r="25" spans="1:5">
      <c r="A25" s="4" t="s">
        <v>99</v>
      </c>
      <c r="B25" s="5" t="n">
        <v>-228016</v>
      </c>
      <c r="C25" s="4" t="s">
        <v>49</v>
      </c>
      <c r="D25" s="5" t="n">
        <v>-280620</v>
      </c>
      <c r="E25" s="4" t="s">
        <v>49</v>
      </c>
    </row>
    <row r="26" spans="1:5">
      <c r="A26" s="4" t="s">
        <v>100</v>
      </c>
      <c r="B26" s="7" t="n">
        <v>170474</v>
      </c>
      <c r="C26" s="7" t="n">
        <v>-1558185</v>
      </c>
      <c r="D26" s="7" t="n">
        <v>1003432</v>
      </c>
      <c r="E26" s="7" t="n">
        <v>3402623</v>
      </c>
    </row>
    <row r="27" spans="1:5">
      <c r="A27" s="3" t="s">
        <v>101</v>
      </c>
    </row>
    <row r="28" spans="1:5">
      <c r="A28" s="4" t="s">
        <v>102</v>
      </c>
      <c r="B28" s="9" t="n">
        <v>0.01</v>
      </c>
      <c r="C28" s="9" t="n">
        <v>-0.17</v>
      </c>
      <c r="D28" s="9" t="n">
        <v>0.08</v>
      </c>
      <c r="E28" s="9" t="n">
        <v>0.41</v>
      </c>
    </row>
    <row r="29" spans="1:5">
      <c r="A29" s="4" t="s">
        <v>103</v>
      </c>
      <c r="B29" s="9" t="n">
        <v>-0.01</v>
      </c>
      <c r="C29" s="9" t="n">
        <v>-0.17</v>
      </c>
      <c r="D29" s="9" t="n">
        <v>-0.03</v>
      </c>
      <c r="E29" s="9" t="n">
        <v>-0.3</v>
      </c>
    </row>
    <row r="30" spans="1:5">
      <c r="A30" s="3" t="s">
        <v>104</v>
      </c>
    </row>
    <row r="31" spans="1:5">
      <c r="A31" s="4" t="s">
        <v>102</v>
      </c>
      <c r="B31" s="5" t="n">
        <v>12349014</v>
      </c>
      <c r="C31" s="5" t="n">
        <v>9336389</v>
      </c>
      <c r="D31" s="5" t="n">
        <v>12432872</v>
      </c>
      <c r="E31" s="5" t="n">
        <v>8293343</v>
      </c>
    </row>
    <row r="32" spans="1:5">
      <c r="A32" s="4" t="s">
        <v>103</v>
      </c>
      <c r="B32" s="5" t="n">
        <v>14032001</v>
      </c>
      <c r="C32" s="5" t="n">
        <v>9336389</v>
      </c>
      <c r="D32" s="5" t="n">
        <v>14533224</v>
      </c>
      <c r="E32" s="5" t="n">
        <v>9542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80"/>
  </cols>
  <sheetData>
    <row r="1" spans="1:7">
      <c r="A1" s="1" t="s">
        <v>374</v>
      </c>
      <c r="B1" s="2" t="s">
        <v>75</v>
      </c>
      <c r="D1" s="2" t="s">
        <v>1</v>
      </c>
      <c r="F1" s="2" t="s">
        <v>342</v>
      </c>
    </row>
    <row r="2" spans="1:7">
      <c r="B2" s="2" t="s">
        <v>2</v>
      </c>
      <c r="C2" s="2" t="s">
        <v>76</v>
      </c>
      <c r="D2" s="2" t="s">
        <v>2</v>
      </c>
      <c r="E2" s="2" t="s">
        <v>76</v>
      </c>
      <c r="F2" s="2" t="s">
        <v>23</v>
      </c>
      <c r="G2" s="2" t="s">
        <v>279</v>
      </c>
    </row>
    <row r="3" spans="1:7">
      <c r="A3" s="3" t="s">
        <v>375</v>
      </c>
    </row>
    <row r="4" spans="1:7">
      <c r="A4" s="4" t="s">
        <v>125</v>
      </c>
      <c r="D4" s="7" t="n">
        <v>1700390</v>
      </c>
      <c r="E4" s="7" t="n">
        <v>750000</v>
      </c>
    </row>
    <row r="5" spans="1:7">
      <c r="A5" s="4" t="s">
        <v>29</v>
      </c>
      <c r="B5" s="7" t="n">
        <v>884585</v>
      </c>
      <c r="D5" s="5" t="n">
        <v>884585</v>
      </c>
      <c r="F5" s="7" t="n">
        <v>1075645</v>
      </c>
    </row>
    <row r="6" spans="1:7">
      <c r="A6" s="4" t="s">
        <v>38</v>
      </c>
      <c r="B6" s="5" t="n">
        <v>1700390</v>
      </c>
      <c r="D6" s="5" t="n">
        <v>1700390</v>
      </c>
      <c r="F6" s="5" t="n">
        <v>750000</v>
      </c>
    </row>
    <row r="7" spans="1:7">
      <c r="A7" s="4" t="s">
        <v>96</v>
      </c>
      <c r="B7" s="5" t="n">
        <v>265992</v>
      </c>
      <c r="C7" s="7" t="n">
        <v>396864</v>
      </c>
      <c r="D7" s="5" t="n">
        <v>533419</v>
      </c>
      <c r="E7" s="5" t="n">
        <v>849001</v>
      </c>
    </row>
    <row r="8" spans="1:7">
      <c r="A8" s="4" t="s">
        <v>376</v>
      </c>
      <c r="B8" s="5" t="n">
        <v>-53271</v>
      </c>
      <c r="C8" s="5" t="n">
        <v>-4167</v>
      </c>
      <c r="D8" s="5" t="n">
        <v>-53271</v>
      </c>
      <c r="E8" s="5" t="n">
        <v>-4167</v>
      </c>
    </row>
    <row r="9" spans="1:7">
      <c r="A9" s="4" t="s">
        <v>37</v>
      </c>
      <c r="B9" s="5" t="n">
        <v>5537592</v>
      </c>
      <c r="D9" s="5" t="n">
        <v>5537592</v>
      </c>
      <c r="F9" s="5" t="n">
        <v>6487819</v>
      </c>
    </row>
    <row r="10" spans="1:7">
      <c r="A10" s="4" t="s">
        <v>344</v>
      </c>
    </row>
    <row r="11" spans="1:7">
      <c r="A11" s="3" t="s">
        <v>375</v>
      </c>
    </row>
    <row r="12" spans="1:7">
      <c r="A12" s="4" t="s">
        <v>29</v>
      </c>
      <c r="B12" s="5" t="n">
        <v>629585</v>
      </c>
      <c r="D12" s="5" t="n">
        <v>629585</v>
      </c>
      <c r="F12" s="5" t="n">
        <v>833145</v>
      </c>
    </row>
    <row r="13" spans="1:7">
      <c r="A13" s="4" t="s">
        <v>377</v>
      </c>
    </row>
    <row r="14" spans="1:7">
      <c r="A14" s="3" t="s">
        <v>375</v>
      </c>
    </row>
    <row r="15" spans="1:7">
      <c r="A15" s="4" t="s">
        <v>378</v>
      </c>
      <c r="G15" s="7" t="n">
        <v>14500000</v>
      </c>
    </row>
    <row r="16" spans="1:7">
      <c r="A16" s="4" t="s">
        <v>125</v>
      </c>
      <c r="G16" s="5" t="n">
        <v>12500000</v>
      </c>
    </row>
    <row r="17" spans="1:7">
      <c r="A17" s="4" t="s">
        <v>119</v>
      </c>
      <c r="G17" s="7" t="n">
        <v>1250000</v>
      </c>
    </row>
    <row r="18" spans="1:7">
      <c r="A18" s="4" t="s">
        <v>379</v>
      </c>
      <c r="G18" s="4" t="s">
        <v>380</v>
      </c>
    </row>
    <row r="19" spans="1:7">
      <c r="A19" s="4" t="s">
        <v>381</v>
      </c>
      <c r="F19" s="5" t="n">
        <v>4500000</v>
      </c>
      <c r="G19" s="7" t="n">
        <v>4500000</v>
      </c>
    </row>
    <row r="20" spans="1:7">
      <c r="A20" s="4" t="s">
        <v>382</v>
      </c>
      <c r="G20" s="5" t="n">
        <v>620000</v>
      </c>
    </row>
    <row r="21" spans="1:7">
      <c r="A21" s="4" t="s">
        <v>383</v>
      </c>
      <c r="G21" s="7" t="n">
        <v>1531871</v>
      </c>
    </row>
    <row r="22" spans="1:7">
      <c r="A22" s="4" t="s">
        <v>384</v>
      </c>
      <c r="G22" s="4" t="s">
        <v>385</v>
      </c>
    </row>
    <row r="23" spans="1:7">
      <c r="A23" s="4" t="s">
        <v>38</v>
      </c>
      <c r="B23" s="5" t="n">
        <v>806219</v>
      </c>
      <c r="D23" s="5" t="n">
        <v>806219</v>
      </c>
      <c r="F23" s="5" t="n">
        <v>1900970</v>
      </c>
    </row>
    <row r="24" spans="1:7">
      <c r="A24" s="4" t="s">
        <v>96</v>
      </c>
      <c r="B24" s="7" t="n">
        <v>51884</v>
      </c>
      <c r="C24" s="7" t="n">
        <v>205317</v>
      </c>
      <c r="D24" s="7" t="n">
        <v>112491</v>
      </c>
      <c r="E24" s="5" t="n">
        <v>425472</v>
      </c>
    </row>
    <row r="25" spans="1:7">
      <c r="A25" s="4" t="s">
        <v>386</v>
      </c>
      <c r="E25" s="7" t="n">
        <v>500000</v>
      </c>
    </row>
    <row r="26" spans="1:7">
      <c r="A26" s="4" t="s">
        <v>376</v>
      </c>
      <c r="F26" s="5" t="n">
        <v>3880000</v>
      </c>
    </row>
    <row r="27" spans="1:7">
      <c r="A27" s="4" t="s">
        <v>37</v>
      </c>
      <c r="F27" s="7" t="n">
        <v>62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342</v>
      </c>
    </row>
    <row r="2" spans="1:4">
      <c r="B2" s="2" t="s">
        <v>388</v>
      </c>
      <c r="C2" s="2" t="s">
        <v>2</v>
      </c>
      <c r="D2" s="2" t="s">
        <v>23</v>
      </c>
    </row>
    <row r="3" spans="1:4">
      <c r="A3" s="3" t="s">
        <v>389</v>
      </c>
    </row>
    <row r="4" spans="1:4">
      <c r="A4" s="4" t="s">
        <v>390</v>
      </c>
      <c r="B4" s="7" t="n">
        <v>10419009</v>
      </c>
      <c r="C4" s="7" t="n">
        <v>2081667</v>
      </c>
      <c r="D4" s="7" t="n">
        <v>2086249</v>
      </c>
    </row>
    <row r="5" spans="1:4">
      <c r="A5" s="4" t="s">
        <v>391</v>
      </c>
      <c r="B5" s="7" t="n">
        <v>892619</v>
      </c>
    </row>
    <row r="6" spans="1:4">
      <c r="A6" s="4" t="s">
        <v>392</v>
      </c>
      <c r="B6" s="4" t="s">
        <v>393</v>
      </c>
    </row>
    <row r="7" spans="1:4">
      <c r="A7" s="4" t="s">
        <v>394</v>
      </c>
      <c r="C7" s="7" t="n">
        <v>1594358</v>
      </c>
      <c r="D7" s="7" t="n">
        <v>14557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95</v>
      </c>
      <c r="B1" s="2" t="s">
        <v>310</v>
      </c>
      <c r="C1" s="2" t="s">
        <v>396</v>
      </c>
      <c r="D1" s="2" t="s">
        <v>313</v>
      </c>
      <c r="E1" s="2" t="s">
        <v>314</v>
      </c>
      <c r="F1" s="2" t="s">
        <v>315</v>
      </c>
      <c r="G1" s="2" t="s">
        <v>2</v>
      </c>
      <c r="H1" s="2" t="s">
        <v>76</v>
      </c>
      <c r="I1" s="2" t="s">
        <v>23</v>
      </c>
    </row>
    <row r="2" spans="1:9">
      <c r="A2" s="3" t="s">
        <v>375</v>
      </c>
    </row>
    <row r="3" spans="1:9">
      <c r="A3" s="4" t="s">
        <v>125</v>
      </c>
      <c r="G3" s="7" t="n">
        <v>1700390</v>
      </c>
      <c r="H3" s="7" t="n">
        <v>750000</v>
      </c>
    </row>
    <row r="4" spans="1:9">
      <c r="A4" s="4" t="s">
        <v>38</v>
      </c>
      <c r="G4" s="7" t="n">
        <v>1700390</v>
      </c>
      <c r="I4" s="7" t="n">
        <v>750000</v>
      </c>
    </row>
    <row r="5" spans="1:9">
      <c r="A5" s="4" t="s">
        <v>242</v>
      </c>
    </row>
    <row r="6" spans="1:9">
      <c r="A6" s="3" t="s">
        <v>375</v>
      </c>
    </row>
    <row r="7" spans="1:9">
      <c r="A7" s="4" t="s">
        <v>378</v>
      </c>
      <c r="I7" s="7" t="n">
        <v>1750000</v>
      </c>
    </row>
    <row r="8" spans="1:9">
      <c r="A8" s="4" t="s">
        <v>397</v>
      </c>
      <c r="G8" s="4" t="s">
        <v>398</v>
      </c>
      <c r="I8" s="4" t="s">
        <v>399</v>
      </c>
    </row>
    <row r="9" spans="1:9">
      <c r="A9" s="4" t="s">
        <v>125</v>
      </c>
      <c r="G9" s="7" t="n">
        <v>1690000</v>
      </c>
    </row>
    <row r="10" spans="1:9">
      <c r="A10" s="4" t="s">
        <v>38</v>
      </c>
      <c r="G10" s="5" t="n">
        <v>2300000</v>
      </c>
      <c r="I10" s="7" t="n">
        <v>750000</v>
      </c>
    </row>
    <row r="11" spans="1:9">
      <c r="A11" s="4" t="s">
        <v>400</v>
      </c>
      <c r="G11" s="7" t="n">
        <v>750000</v>
      </c>
    </row>
    <row r="12" spans="1:9">
      <c r="A12" s="4" t="s">
        <v>328</v>
      </c>
      <c r="G12" s="5" t="n">
        <v>421901</v>
      </c>
    </row>
    <row r="13" spans="1:9">
      <c r="A13" s="4" t="s">
        <v>401</v>
      </c>
      <c r="G13" s="4" t="s">
        <v>402</v>
      </c>
    </row>
    <row r="14" spans="1:9">
      <c r="A14" s="4" t="s">
        <v>403</v>
      </c>
    </row>
    <row r="15" spans="1:9">
      <c r="A15" s="3" t="s">
        <v>375</v>
      </c>
    </row>
    <row r="16" spans="1:9">
      <c r="A16" s="4" t="s">
        <v>125</v>
      </c>
      <c r="C16" s="7" t="n">
        <v>50000</v>
      </c>
    </row>
    <row r="17" spans="1:9">
      <c r="A17" s="4" t="s">
        <v>38</v>
      </c>
      <c r="G17" s="7" t="n">
        <v>750000</v>
      </c>
    </row>
    <row r="18" spans="1:9">
      <c r="A18" s="4" t="s">
        <v>333</v>
      </c>
    </row>
    <row r="19" spans="1:9">
      <c r="A19" s="3" t="s">
        <v>375</v>
      </c>
    </row>
    <row r="20" spans="1:9">
      <c r="A20" s="4" t="s">
        <v>400</v>
      </c>
      <c r="E20" s="7" t="n">
        <v>1690000</v>
      </c>
    </row>
    <row r="21" spans="1:9">
      <c r="A21" s="4" t="s">
        <v>328</v>
      </c>
      <c r="B21" s="5" t="n">
        <v>32538</v>
      </c>
      <c r="D21" s="5" t="n">
        <v>48806</v>
      </c>
      <c r="F21" s="5" t="n">
        <v>1187094</v>
      </c>
      <c r="G21" s="5" t="n">
        <v>183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04</v>
      </c>
      <c r="B1" s="2" t="s">
        <v>405</v>
      </c>
      <c r="C1" s="2" t="s">
        <v>406</v>
      </c>
      <c r="D1" s="2" t="s">
        <v>2</v>
      </c>
      <c r="E1" s="2" t="s">
        <v>76</v>
      </c>
      <c r="F1" s="2" t="s">
        <v>23</v>
      </c>
    </row>
    <row r="2" spans="1:6">
      <c r="A2" s="3" t="s">
        <v>407</v>
      </c>
    </row>
    <row r="3" spans="1:6">
      <c r="A3" s="4" t="s">
        <v>408</v>
      </c>
      <c r="D3" s="7" t="n">
        <v>601001</v>
      </c>
      <c r="E3" s="7" t="n">
        <v>506981</v>
      </c>
    </row>
    <row r="4" spans="1:6">
      <c r="A4" s="4" t="s">
        <v>409</v>
      </c>
    </row>
    <row r="5" spans="1:6">
      <c r="A5" s="3" t="s">
        <v>407</v>
      </c>
    </row>
    <row r="6" spans="1:6">
      <c r="A6" s="4" t="s">
        <v>410</v>
      </c>
      <c r="F6" s="7" t="n">
        <v>225000</v>
      </c>
    </row>
    <row r="7" spans="1:6">
      <c r="A7" s="4" t="s">
        <v>408</v>
      </c>
      <c r="B7" s="7" t="n">
        <v>225000</v>
      </c>
      <c r="C7"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11</v>
      </c>
      <c r="B1" s="2" t="s">
        <v>301</v>
      </c>
      <c r="D1" s="2" t="s">
        <v>75</v>
      </c>
      <c r="F1" s="2" t="s">
        <v>1</v>
      </c>
    </row>
    <row r="2" spans="1:9">
      <c r="B2" s="2" t="s">
        <v>412</v>
      </c>
      <c r="C2" s="2" t="s">
        <v>412</v>
      </c>
      <c r="D2" s="2" t="s">
        <v>2</v>
      </c>
      <c r="E2" s="2" t="s">
        <v>76</v>
      </c>
      <c r="F2" s="2" t="s">
        <v>2</v>
      </c>
      <c r="G2" s="2" t="s">
        <v>76</v>
      </c>
      <c r="H2" s="2" t="s">
        <v>23</v>
      </c>
      <c r="I2" s="2" t="s">
        <v>413</v>
      </c>
    </row>
    <row r="3" spans="1:9">
      <c r="A3" s="3" t="s">
        <v>389</v>
      </c>
    </row>
    <row r="4" spans="1:9">
      <c r="A4" s="4" t="s">
        <v>91</v>
      </c>
      <c r="D4" s="7" t="n">
        <v>-53271</v>
      </c>
      <c r="E4" s="7" t="n">
        <v>-4167</v>
      </c>
      <c r="F4" s="7" t="n">
        <v>-53271</v>
      </c>
      <c r="G4" s="7" t="n">
        <v>-4167</v>
      </c>
    </row>
    <row r="5" spans="1:9">
      <c r="A5" s="4" t="s">
        <v>96</v>
      </c>
      <c r="D5" s="5" t="n">
        <v>265992</v>
      </c>
      <c r="E5" s="7" t="n">
        <v>396864</v>
      </c>
      <c r="F5" s="5" t="n">
        <v>533419</v>
      </c>
      <c r="G5" s="5" t="n">
        <v>849001</v>
      </c>
    </row>
    <row r="6" spans="1:9">
      <c r="A6" s="4" t="s">
        <v>140</v>
      </c>
      <c r="F6" s="5" t="n">
        <v>88047</v>
      </c>
      <c r="G6" s="7" t="n">
        <v>3333</v>
      </c>
    </row>
    <row r="7" spans="1:9">
      <c r="A7" s="4" t="s">
        <v>414</v>
      </c>
      <c r="D7" s="5" t="n">
        <v>2887886</v>
      </c>
      <c r="F7" s="5" t="n">
        <v>2887886</v>
      </c>
      <c r="H7" s="7" t="n">
        <v>3987220</v>
      </c>
    </row>
    <row r="8" spans="1:9">
      <c r="A8" s="4" t="s">
        <v>415</v>
      </c>
    </row>
    <row r="9" spans="1:9">
      <c r="A9" s="3" t="s">
        <v>389</v>
      </c>
    </row>
    <row r="10" spans="1:9">
      <c r="A10" s="4" t="s">
        <v>416</v>
      </c>
      <c r="I10" s="7" t="n">
        <v>875000</v>
      </c>
    </row>
    <row r="11" spans="1:9">
      <c r="A11" s="4" t="s">
        <v>417</v>
      </c>
      <c r="I11" s="4" t="s">
        <v>418</v>
      </c>
    </row>
    <row r="12" spans="1:9">
      <c r="A12" s="4" t="s">
        <v>96</v>
      </c>
      <c r="D12" s="5" t="n">
        <v>21480</v>
      </c>
      <c r="F12" s="5" t="n">
        <v>43355</v>
      </c>
    </row>
    <row r="13" spans="1:9">
      <c r="A13" s="4" t="s">
        <v>140</v>
      </c>
      <c r="D13" s="5" t="n">
        <v>15625</v>
      </c>
      <c r="F13" s="5" t="n">
        <v>34890</v>
      </c>
    </row>
    <row r="14" spans="1:9">
      <c r="A14" s="4" t="s">
        <v>394</v>
      </c>
      <c r="D14" s="5" t="n">
        <v>5277</v>
      </c>
      <c r="F14" s="5" t="n">
        <v>5277</v>
      </c>
      <c r="H14" s="5" t="n">
        <v>20237</v>
      </c>
    </row>
    <row r="15" spans="1:9">
      <c r="A15" s="4" t="s">
        <v>414</v>
      </c>
      <c r="D15" s="5" t="n">
        <v>550000</v>
      </c>
      <c r="F15" s="5" t="n">
        <v>550000</v>
      </c>
      <c r="H15" s="5" t="n">
        <v>800000</v>
      </c>
    </row>
    <row r="16" spans="1:9">
      <c r="A16" s="4" t="s">
        <v>419</v>
      </c>
      <c r="D16" s="5" t="n">
        <v>75000</v>
      </c>
      <c r="F16" s="5" t="n">
        <v>75000</v>
      </c>
      <c r="H16" s="7" t="n">
        <v>75000</v>
      </c>
    </row>
    <row r="17" spans="1:9">
      <c r="A17" s="4" t="s">
        <v>420</v>
      </c>
    </row>
    <row r="18" spans="1:9">
      <c r="A18" s="3" t="s">
        <v>389</v>
      </c>
    </row>
    <row r="19" spans="1:9">
      <c r="A19" s="4" t="s">
        <v>421</v>
      </c>
      <c r="C19" s="7" t="n">
        <v>273425</v>
      </c>
    </row>
    <row r="20" spans="1:9">
      <c r="A20" s="4" t="s">
        <v>422</v>
      </c>
      <c r="C20" s="5" t="n">
        <v>85299</v>
      </c>
    </row>
    <row r="21" spans="1:9">
      <c r="A21" s="4" t="s">
        <v>423</v>
      </c>
    </row>
    <row r="22" spans="1:9">
      <c r="A22" s="3" t="s">
        <v>389</v>
      </c>
    </row>
    <row r="23" spans="1:9">
      <c r="A23" s="4" t="s">
        <v>421</v>
      </c>
      <c r="B23" s="7" t="n">
        <v>250000</v>
      </c>
    </row>
    <row r="24" spans="1:9">
      <c r="A24" s="4" t="s">
        <v>422</v>
      </c>
      <c r="B24" s="5" t="n">
        <v>85299</v>
      </c>
    </row>
    <row r="25" spans="1:9">
      <c r="A25" s="4" t="s">
        <v>424</v>
      </c>
      <c r="B25" s="9" t="n">
        <v>3.21</v>
      </c>
      <c r="C25" s="9" t="n">
        <v>3.21</v>
      </c>
    </row>
    <row r="26" spans="1:9">
      <c r="A26" s="4" t="s">
        <v>425</v>
      </c>
      <c r="B26" s="9" t="n">
        <v>3.83</v>
      </c>
      <c r="C26" s="9" t="n">
        <v>3.83</v>
      </c>
    </row>
    <row r="27" spans="1:9">
      <c r="A27" s="4" t="s">
        <v>91</v>
      </c>
      <c r="D27" s="7" t="n">
        <v>53271</v>
      </c>
      <c r="F27" s="7" t="n">
        <v>53271</v>
      </c>
    </row>
    <row r="28" spans="1:9">
      <c r="A28" s="4" t="s">
        <v>394</v>
      </c>
      <c r="B28" s="7" t="n">
        <v>23425</v>
      </c>
      <c r="C28" s="7" t="n">
        <v>2342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26</v>
      </c>
      <c r="B1" s="2" t="s">
        <v>75</v>
      </c>
      <c r="D1" s="2" t="s">
        <v>1</v>
      </c>
    </row>
    <row r="2" spans="1:6">
      <c r="B2" s="2" t="s">
        <v>2</v>
      </c>
      <c r="C2" s="2" t="s">
        <v>76</v>
      </c>
      <c r="D2" s="2" t="s">
        <v>2</v>
      </c>
      <c r="E2" s="2" t="s">
        <v>76</v>
      </c>
      <c r="F2" s="2" t="s">
        <v>23</v>
      </c>
    </row>
    <row r="3" spans="1:6">
      <c r="A3" s="3" t="s">
        <v>389</v>
      </c>
    </row>
    <row r="4" spans="1:6">
      <c r="A4" s="4" t="s">
        <v>96</v>
      </c>
      <c r="B4" s="7" t="n">
        <v>265992</v>
      </c>
      <c r="C4" s="7" t="n">
        <v>396864</v>
      </c>
      <c r="D4" s="7" t="n">
        <v>533419</v>
      </c>
      <c r="E4" s="7" t="n">
        <v>849001</v>
      </c>
    </row>
    <row r="5" spans="1:6">
      <c r="A5" s="4" t="s">
        <v>140</v>
      </c>
      <c r="D5" s="5" t="n">
        <v>88047</v>
      </c>
      <c r="E5" s="5" t="n">
        <v>3333</v>
      </c>
    </row>
    <row r="6" spans="1:6">
      <c r="A6" s="4" t="s">
        <v>414</v>
      </c>
      <c r="B6" s="5" t="n">
        <v>2887886</v>
      </c>
      <c r="D6" s="5" t="n">
        <v>2887886</v>
      </c>
      <c r="F6" s="7" t="n">
        <v>3987220</v>
      </c>
    </row>
    <row r="7" spans="1:6">
      <c r="A7" s="4" t="s">
        <v>427</v>
      </c>
    </row>
    <row r="8" spans="1:6">
      <c r="A8" s="3" t="s">
        <v>389</v>
      </c>
    </row>
    <row r="9" spans="1:6">
      <c r="A9" s="4" t="s">
        <v>96</v>
      </c>
      <c r="B9" s="5" t="n">
        <v>22479</v>
      </c>
      <c r="C9" s="7" t="n">
        <v>20924</v>
      </c>
      <c r="D9" s="5" t="n">
        <v>44877</v>
      </c>
      <c r="E9" s="7" t="n">
        <v>28321</v>
      </c>
    </row>
    <row r="10" spans="1:6">
      <c r="A10" s="4" t="s">
        <v>140</v>
      </c>
      <c r="B10" s="5" t="n">
        <v>15000</v>
      </c>
      <c r="D10" s="5" t="n">
        <v>30834</v>
      </c>
    </row>
    <row r="11" spans="1:6">
      <c r="A11" s="4" t="s">
        <v>394</v>
      </c>
      <c r="B11" s="5" t="n">
        <v>183115</v>
      </c>
      <c r="D11" s="5" t="n">
        <v>183115</v>
      </c>
      <c r="F11" s="5" t="n">
        <v>169073</v>
      </c>
    </row>
    <row r="12" spans="1:6">
      <c r="A12" s="4" t="s">
        <v>414</v>
      </c>
      <c r="B12" s="5" t="n">
        <v>900000</v>
      </c>
      <c r="D12" s="7" t="n">
        <v>900000</v>
      </c>
      <c r="F12" s="5" t="n">
        <v>300000</v>
      </c>
    </row>
    <row r="13" spans="1:6">
      <c r="A13" s="4" t="s">
        <v>419</v>
      </c>
      <c r="F13" s="7" t="n">
        <v>600000</v>
      </c>
    </row>
    <row r="14" spans="1:6">
      <c r="A14" s="4" t="s">
        <v>428</v>
      </c>
    </row>
    <row r="15" spans="1:6">
      <c r="A15" s="3" t="s">
        <v>389</v>
      </c>
    </row>
    <row r="16" spans="1:6">
      <c r="A16" s="4" t="s">
        <v>429</v>
      </c>
      <c r="D16" s="4" t="s">
        <v>430</v>
      </c>
    </row>
    <row r="17" spans="1:6">
      <c r="A17" s="4" t="s">
        <v>416</v>
      </c>
      <c r="B17" s="7" t="n">
        <v>200000</v>
      </c>
      <c r="D17" s="7" t="n">
        <v>200000</v>
      </c>
    </row>
    <row r="18" spans="1:6">
      <c r="A18" s="4" t="s">
        <v>431</v>
      </c>
      <c r="B18" s="4" t="s">
        <v>418</v>
      </c>
      <c r="D18" s="4" t="s">
        <v>418</v>
      </c>
    </row>
    <row r="19" spans="1:6">
      <c r="A19" s="4" t="s">
        <v>379</v>
      </c>
      <c r="D19" s="4" t="s">
        <v>432</v>
      </c>
    </row>
    <row r="20" spans="1:6">
      <c r="A20" s="4" t="s">
        <v>433</v>
      </c>
    </row>
    <row r="21" spans="1:6">
      <c r="A21" s="3" t="s">
        <v>389</v>
      </c>
    </row>
    <row r="22" spans="1:6">
      <c r="A22" s="4" t="s">
        <v>429</v>
      </c>
      <c r="D22" s="4" t="s">
        <v>434</v>
      </c>
    </row>
    <row r="23" spans="1:6">
      <c r="A23" s="4" t="s">
        <v>416</v>
      </c>
      <c r="B23" s="7" t="n">
        <v>400000</v>
      </c>
      <c r="D23" s="7" t="n">
        <v>400000</v>
      </c>
    </row>
    <row r="24" spans="1:6">
      <c r="A24" s="4" t="s">
        <v>431</v>
      </c>
      <c r="B24" s="4" t="s">
        <v>418</v>
      </c>
      <c r="D24" s="4" t="s">
        <v>418</v>
      </c>
    </row>
    <row r="25" spans="1:6">
      <c r="A25" s="4" t="s">
        <v>379</v>
      </c>
      <c r="D25" s="4" t="s">
        <v>435</v>
      </c>
    </row>
    <row r="26" spans="1:6">
      <c r="A26" s="4" t="s">
        <v>436</v>
      </c>
    </row>
    <row r="27" spans="1:6">
      <c r="A27" s="3" t="s">
        <v>389</v>
      </c>
    </row>
    <row r="28" spans="1:6">
      <c r="A28" s="4" t="s">
        <v>429</v>
      </c>
      <c r="D28" s="4" t="s">
        <v>437</v>
      </c>
    </row>
    <row r="29" spans="1:6">
      <c r="A29" s="4" t="s">
        <v>416</v>
      </c>
      <c r="B29" s="7" t="n">
        <v>300000</v>
      </c>
      <c r="D29" s="7" t="n">
        <v>300000</v>
      </c>
    </row>
    <row r="30" spans="1:6">
      <c r="A30" s="4" t="s">
        <v>431</v>
      </c>
      <c r="B30" s="4" t="s">
        <v>418</v>
      </c>
      <c r="D30" s="4" t="s">
        <v>418</v>
      </c>
    </row>
    <row r="31" spans="1:6">
      <c r="A31" s="4" t="s">
        <v>438</v>
      </c>
    </row>
    <row r="32" spans="1:6">
      <c r="A32" s="3" t="s">
        <v>389</v>
      </c>
    </row>
    <row r="33" spans="1:6">
      <c r="A33" s="4" t="s">
        <v>429</v>
      </c>
      <c r="D33" s="4" t="s">
        <v>439</v>
      </c>
    </row>
    <row r="34" spans="1:6">
      <c r="A34" s="4" t="s">
        <v>416</v>
      </c>
      <c r="B34" s="7" t="n">
        <v>300000</v>
      </c>
      <c r="D34" s="7" t="n">
        <v>300000</v>
      </c>
    </row>
    <row r="35" spans="1:6">
      <c r="A35" s="4" t="s">
        <v>431</v>
      </c>
      <c r="B35" s="4" t="s">
        <v>418</v>
      </c>
      <c r="D35" s="4" t="s">
        <v>418</v>
      </c>
    </row>
    <row r="36" spans="1:6">
      <c r="A36" s="4" t="s">
        <v>379</v>
      </c>
      <c r="D36" s="4" t="s">
        <v>440</v>
      </c>
    </row>
    <row r="37" spans="1:6">
      <c r="A37" s="4" t="s">
        <v>441</v>
      </c>
    </row>
    <row r="38" spans="1:6">
      <c r="A38" s="3" t="s">
        <v>389</v>
      </c>
    </row>
    <row r="39" spans="1:6">
      <c r="A39" s="4" t="s">
        <v>429</v>
      </c>
      <c r="D39" s="4" t="s">
        <v>442</v>
      </c>
    </row>
    <row r="40" spans="1:6">
      <c r="A40" s="4" t="s">
        <v>416</v>
      </c>
      <c r="B40" s="7" t="n">
        <v>250000</v>
      </c>
      <c r="D40" s="7" t="n">
        <v>250000</v>
      </c>
    </row>
    <row r="41" spans="1:6">
      <c r="A41" s="4" t="s">
        <v>431</v>
      </c>
      <c r="B41" s="4" t="s">
        <v>418</v>
      </c>
      <c r="D41" s="4" t="s">
        <v>418</v>
      </c>
    </row>
    <row r="42" spans="1:6">
      <c r="A42" s="4" t="s">
        <v>379</v>
      </c>
      <c r="D42" s="4" t="s">
        <v>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443</v>
      </c>
      <c r="B1" s="2" t="s">
        <v>75</v>
      </c>
      <c r="D1" s="2" t="s">
        <v>1</v>
      </c>
    </row>
    <row r="2" spans="1:7">
      <c r="B2" s="2" t="s">
        <v>2</v>
      </c>
      <c r="C2" s="2" t="s">
        <v>76</v>
      </c>
      <c r="D2" s="2" t="s">
        <v>2</v>
      </c>
      <c r="E2" s="2" t="s">
        <v>76</v>
      </c>
      <c r="F2" s="2" t="s">
        <v>23</v>
      </c>
      <c r="G2" s="2" t="s">
        <v>279</v>
      </c>
    </row>
    <row r="3" spans="1:7">
      <c r="A3" s="3" t="s">
        <v>407</v>
      </c>
    </row>
    <row r="4" spans="1:7">
      <c r="A4" s="4" t="s">
        <v>96</v>
      </c>
      <c r="B4" s="7" t="n">
        <v>265992</v>
      </c>
      <c r="C4" s="7" t="n">
        <v>396864</v>
      </c>
      <c r="D4" s="7" t="n">
        <v>533419</v>
      </c>
      <c r="E4" s="7" t="n">
        <v>849001</v>
      </c>
    </row>
    <row r="5" spans="1:7">
      <c r="A5" s="4" t="s">
        <v>408</v>
      </c>
      <c r="D5" s="5" t="n">
        <v>601001</v>
      </c>
      <c r="E5" s="5" t="n">
        <v>506981</v>
      </c>
    </row>
    <row r="6" spans="1:7">
      <c r="A6" s="4" t="s">
        <v>42</v>
      </c>
      <c r="B6" s="5" t="n">
        <v>1107873</v>
      </c>
      <c r="D6" s="5" t="n">
        <v>1107873</v>
      </c>
      <c r="F6" s="7" t="n">
        <v>1708874</v>
      </c>
    </row>
    <row r="7" spans="1:7">
      <c r="A7" s="4" t="s">
        <v>444</v>
      </c>
    </row>
    <row r="8" spans="1:7">
      <c r="A8" s="3" t="s">
        <v>407</v>
      </c>
    </row>
    <row r="9" spans="1:7">
      <c r="A9" s="4" t="s">
        <v>416</v>
      </c>
      <c r="F9" s="5" t="n">
        <v>1708874</v>
      </c>
      <c r="G9" s="7" t="n">
        <v>1009624</v>
      </c>
    </row>
    <row r="10" spans="1:7">
      <c r="A10" s="4" t="s">
        <v>417</v>
      </c>
      <c r="G10" s="4" t="s">
        <v>418</v>
      </c>
    </row>
    <row r="11" spans="1:7">
      <c r="A11" s="4" t="s">
        <v>445</v>
      </c>
      <c r="F11" s="5" t="n">
        <v>594315</v>
      </c>
    </row>
    <row r="12" spans="1:7">
      <c r="A12" s="4" t="s">
        <v>96</v>
      </c>
      <c r="B12" s="5" t="n">
        <v>33605</v>
      </c>
      <c r="C12" s="7" t="n">
        <v>44131</v>
      </c>
      <c r="D12" s="5" t="n">
        <v>73535</v>
      </c>
      <c r="E12" s="7" t="n">
        <v>67418</v>
      </c>
    </row>
    <row r="13" spans="1:7">
      <c r="A13" s="4" t="s">
        <v>408</v>
      </c>
      <c r="B13" s="5" t="n">
        <v>470000</v>
      </c>
      <c r="D13" s="5" t="n">
        <v>601001</v>
      </c>
    </row>
    <row r="14" spans="1:7">
      <c r="A14" s="4" t="s">
        <v>42</v>
      </c>
      <c r="B14" s="5" t="n">
        <v>1107874</v>
      </c>
      <c r="D14" s="5" t="n">
        <v>1107874</v>
      </c>
      <c r="F14" s="5" t="n">
        <v>1708874</v>
      </c>
    </row>
    <row r="15" spans="1:7">
      <c r="A15" s="4" t="s">
        <v>446</v>
      </c>
      <c r="B15" s="7" t="n">
        <v>249039</v>
      </c>
      <c r="D15" s="7" t="n">
        <v>249039</v>
      </c>
      <c r="F15" s="7" t="n">
        <v>1755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47</v>
      </c>
      <c r="B1" s="2" t="s">
        <v>309</v>
      </c>
      <c r="C1" s="2" t="s">
        <v>310</v>
      </c>
      <c r="D1" s="2" t="s">
        <v>310</v>
      </c>
      <c r="E1" s="2" t="s">
        <v>311</v>
      </c>
      <c r="F1" s="2" t="s">
        <v>312</v>
      </c>
      <c r="G1" s="2" t="s">
        <v>312</v>
      </c>
      <c r="H1" s="2" t="s">
        <v>313</v>
      </c>
      <c r="I1" s="2" t="s">
        <v>314</v>
      </c>
      <c r="J1" s="2" t="s">
        <v>448</v>
      </c>
      <c r="K1" s="2" t="s">
        <v>275</v>
      </c>
      <c r="L1" s="2" t="s">
        <v>276</v>
      </c>
      <c r="M1" s="2" t="s">
        <v>315</v>
      </c>
      <c r="N1" s="2" t="s">
        <v>2</v>
      </c>
      <c r="O1" s="2" t="s">
        <v>76</v>
      </c>
      <c r="P1" s="2" t="s">
        <v>2</v>
      </c>
      <c r="Q1" s="2" t="s">
        <v>76</v>
      </c>
      <c r="R1" s="2" t="s">
        <v>23</v>
      </c>
      <c r="S1" s="2" t="s">
        <v>449</v>
      </c>
    </row>
    <row r="2" spans="1:19">
      <c r="A2" s="3" t="s">
        <v>450</v>
      </c>
    </row>
    <row r="3" spans="1:19">
      <c r="A3" s="4" t="s">
        <v>93</v>
      </c>
      <c r="N3" s="7" t="n">
        <v>350115</v>
      </c>
      <c r="O3" s="7" t="n">
        <v>533812</v>
      </c>
      <c r="P3" s="7" t="n">
        <v>518432</v>
      </c>
      <c r="Q3" s="7" t="n">
        <v>6289513</v>
      </c>
    </row>
    <row r="4" spans="1:19">
      <c r="A4" s="4" t="s">
        <v>451</v>
      </c>
      <c r="K4" s="5" t="n">
        <v>177203</v>
      </c>
      <c r="L4" s="5" t="n">
        <v>1300050</v>
      </c>
    </row>
    <row r="5" spans="1:19">
      <c r="A5" s="4" t="s">
        <v>452</v>
      </c>
      <c r="K5" s="9" t="n">
        <v>0.41</v>
      </c>
      <c r="L5" s="9" t="n">
        <v>0.4</v>
      </c>
    </row>
    <row r="6" spans="1:19">
      <c r="A6" s="4" t="s">
        <v>453</v>
      </c>
      <c r="N6" s="5" t="n">
        <v>11090688</v>
      </c>
      <c r="P6" s="5" t="n">
        <v>11090688</v>
      </c>
      <c r="R6" s="5" t="n">
        <v>10565789</v>
      </c>
    </row>
    <row r="7" spans="1:19">
      <c r="A7" s="4" t="s">
        <v>454</v>
      </c>
      <c r="N7" s="7" t="n">
        <v>18999043</v>
      </c>
      <c r="P7" s="7" t="n">
        <v>18999043</v>
      </c>
      <c r="R7" s="7" t="n">
        <v>20125584</v>
      </c>
    </row>
    <row r="8" spans="1:19">
      <c r="A8" s="4" t="s">
        <v>252</v>
      </c>
    </row>
    <row r="9" spans="1:19">
      <c r="A9" s="3" t="s">
        <v>450</v>
      </c>
    </row>
    <row r="10" spans="1:19">
      <c r="A10" s="4" t="s">
        <v>93</v>
      </c>
      <c r="N10" s="7" t="n">
        <v>333043</v>
      </c>
      <c r="O10" s="7" t="n">
        <v>100000</v>
      </c>
      <c r="P10" s="7" t="n">
        <v>-1416639</v>
      </c>
      <c r="Q10" s="5" t="n">
        <v>100000</v>
      </c>
    </row>
    <row r="11" spans="1:19">
      <c r="A11" s="4" t="s">
        <v>455</v>
      </c>
    </row>
    <row r="12" spans="1:19">
      <c r="A12" s="3" t="s">
        <v>450</v>
      </c>
    </row>
    <row r="13" spans="1:19">
      <c r="A13" s="4" t="s">
        <v>93</v>
      </c>
      <c r="Q13" s="7" t="n">
        <v>116000</v>
      </c>
    </row>
    <row r="14" spans="1:19">
      <c r="A14" s="4" t="s">
        <v>242</v>
      </c>
    </row>
    <row r="15" spans="1:19">
      <c r="A15" s="3" t="s">
        <v>450</v>
      </c>
    </row>
    <row r="16" spans="1:19">
      <c r="A16" s="4" t="s">
        <v>328</v>
      </c>
      <c r="P16" s="5" t="n">
        <v>421901</v>
      </c>
    </row>
    <row r="17" spans="1:19">
      <c r="A17" s="4" t="s">
        <v>329</v>
      </c>
      <c r="P17" s="7" t="n">
        <v>3890000</v>
      </c>
    </row>
    <row r="18" spans="1:19">
      <c r="A18" s="4" t="s">
        <v>323</v>
      </c>
      <c r="M18" s="9" t="n">
        <v>9.220000000000001</v>
      </c>
    </row>
    <row r="19" spans="1:19">
      <c r="A19" s="4" t="s">
        <v>324</v>
      </c>
      <c r="M19" s="5" t="n">
        <v>1012292</v>
      </c>
    </row>
    <row r="20" spans="1:19">
      <c r="A20" s="4" t="s">
        <v>333</v>
      </c>
    </row>
    <row r="21" spans="1:19">
      <c r="A21" s="3" t="s">
        <v>450</v>
      </c>
    </row>
    <row r="22" spans="1:19">
      <c r="A22" s="4" t="s">
        <v>328</v>
      </c>
      <c r="C22" s="5" t="n">
        <v>32538</v>
      </c>
      <c r="H22" s="5" t="n">
        <v>48806</v>
      </c>
      <c r="M22" s="5" t="n">
        <v>1187094</v>
      </c>
      <c r="P22" s="5" t="n">
        <v>183296</v>
      </c>
    </row>
    <row r="23" spans="1:19">
      <c r="A23" s="4" t="s">
        <v>329</v>
      </c>
      <c r="C23" s="7" t="n">
        <v>300000</v>
      </c>
      <c r="D23" s="7" t="n">
        <v>300000</v>
      </c>
      <c r="E23" s="7" t="n">
        <v>300000</v>
      </c>
      <c r="G23" s="7" t="n">
        <v>1390000</v>
      </c>
    </row>
    <row r="24" spans="1:19">
      <c r="A24" s="4" t="s">
        <v>323</v>
      </c>
      <c r="M24" s="9" t="n">
        <v>9.220000000000001</v>
      </c>
      <c r="N24" s="9" t="n">
        <v>9.220000000000001</v>
      </c>
      <c r="P24" s="9" t="n">
        <v>9.220000000000001</v>
      </c>
    </row>
    <row r="25" spans="1:19">
      <c r="A25" s="4" t="s">
        <v>324</v>
      </c>
      <c r="I25" s="5" t="n">
        <v>89212</v>
      </c>
    </row>
    <row r="26" spans="1:19">
      <c r="A26" s="4" t="s">
        <v>456</v>
      </c>
    </row>
    <row r="27" spans="1:19">
      <c r="A27" s="3" t="s">
        <v>450</v>
      </c>
    </row>
    <row r="28" spans="1:19">
      <c r="A28" s="4" t="s">
        <v>328</v>
      </c>
      <c r="P28" s="5" t="n">
        <v>232102</v>
      </c>
    </row>
    <row r="29" spans="1:19">
      <c r="A29" s="4" t="s">
        <v>329</v>
      </c>
      <c r="B29" s="7" t="n">
        <v>150000</v>
      </c>
      <c r="D29" s="7" t="n">
        <v>300000</v>
      </c>
      <c r="E29" s="7" t="n">
        <v>300000</v>
      </c>
      <c r="F29" s="7" t="n">
        <v>1390000</v>
      </c>
      <c r="J29" s="7" t="n">
        <v>474680</v>
      </c>
    </row>
    <row r="30" spans="1:19">
      <c r="A30" s="4" t="s">
        <v>454</v>
      </c>
      <c r="N30" s="7" t="n">
        <v>150000</v>
      </c>
      <c r="P30" s="7" t="n">
        <v>150000</v>
      </c>
    </row>
    <row r="31" spans="1:19">
      <c r="A31" s="4" t="s">
        <v>457</v>
      </c>
    </row>
    <row r="32" spans="1:19">
      <c r="A32" s="3" t="s">
        <v>450</v>
      </c>
    </row>
    <row r="33" spans="1:19">
      <c r="A33" s="4" t="s">
        <v>328</v>
      </c>
      <c r="P33" s="5" t="n">
        <v>51485</v>
      </c>
    </row>
    <row r="34" spans="1:19">
      <c r="A34" s="4" t="s">
        <v>329</v>
      </c>
      <c r="P34" s="7" t="n">
        <v>474680</v>
      </c>
    </row>
    <row r="35" spans="1:19">
      <c r="A35" s="4" t="s">
        <v>458</v>
      </c>
    </row>
    <row r="36" spans="1:19">
      <c r="A36" s="3" t="s">
        <v>450</v>
      </c>
    </row>
    <row r="37" spans="1:19">
      <c r="A37" s="4" t="s">
        <v>323</v>
      </c>
      <c r="N37" s="9" t="n">
        <v>9.220000000000001</v>
      </c>
      <c r="P37" s="9" t="n">
        <v>9.220000000000001</v>
      </c>
    </row>
    <row r="38" spans="1:19">
      <c r="A38" s="4" t="s">
        <v>324</v>
      </c>
      <c r="M38" s="5" t="n">
        <v>1012292</v>
      </c>
    </row>
    <row r="39" spans="1:19">
      <c r="A39" s="4" t="s">
        <v>459</v>
      </c>
      <c r="M39" s="7" t="n">
        <v>9333333</v>
      </c>
    </row>
    <row r="40" spans="1:19">
      <c r="A40" s="4" t="s">
        <v>460</v>
      </c>
      <c r="N40" s="7" t="n">
        <v>9333333</v>
      </c>
      <c r="P40" s="7" t="n">
        <v>9333333</v>
      </c>
    </row>
    <row r="41" spans="1:19">
      <c r="A41" s="4" t="s">
        <v>453</v>
      </c>
      <c r="N41" s="5" t="n">
        <v>1012292</v>
      </c>
      <c r="P41" s="5" t="n">
        <v>1012292</v>
      </c>
    </row>
    <row r="42" spans="1:19">
      <c r="A42" s="4" t="s">
        <v>461</v>
      </c>
      <c r="P42" s="4" t="s">
        <v>370</v>
      </c>
    </row>
    <row r="43" spans="1:19">
      <c r="A43" s="4" t="s">
        <v>462</v>
      </c>
      <c r="S43" s="9" t="n">
        <v>3.6</v>
      </c>
    </row>
    <row r="44" spans="1:19">
      <c r="A44" s="4" t="s">
        <v>463</v>
      </c>
      <c r="P44" s="7" t="n">
        <v>36442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464</v>
      </c>
      <c r="B1" s="2" t="s">
        <v>1</v>
      </c>
      <c r="C1" s="2" t="s">
        <v>342</v>
      </c>
    </row>
    <row r="2" spans="1:5">
      <c r="B2" s="2" t="s">
        <v>2</v>
      </c>
      <c r="C2" s="2" t="s">
        <v>23</v>
      </c>
      <c r="D2" s="2" t="s">
        <v>275</v>
      </c>
      <c r="E2" s="2" t="s">
        <v>276</v>
      </c>
    </row>
    <row r="3" spans="1:5">
      <c r="A3" s="3" t="s">
        <v>465</v>
      </c>
    </row>
    <row r="4" spans="1:5">
      <c r="A4" s="4" t="s">
        <v>466</v>
      </c>
      <c r="B4" s="5" t="n">
        <v>1250000</v>
      </c>
    </row>
    <row r="5" spans="1:5">
      <c r="A5" s="4" t="s">
        <v>467</v>
      </c>
      <c r="D5" s="9" t="n">
        <v>0.41</v>
      </c>
      <c r="E5" s="9" t="n">
        <v>0.4</v>
      </c>
    </row>
    <row r="6" spans="1:5">
      <c r="A6" s="4" t="s">
        <v>468</v>
      </c>
    </row>
    <row r="7" spans="1:5">
      <c r="A7" s="3" t="s">
        <v>465</v>
      </c>
    </row>
    <row r="8" spans="1:5">
      <c r="A8" s="4" t="s">
        <v>469</v>
      </c>
      <c r="B8" s="4" t="s">
        <v>470</v>
      </c>
      <c r="C8" s="4" t="s">
        <v>470</v>
      </c>
    </row>
    <row r="9" spans="1:5">
      <c r="A9" s="4" t="s">
        <v>466</v>
      </c>
      <c r="B9" s="5" t="n">
        <v>750000</v>
      </c>
      <c r="C9" s="5" t="n">
        <v>750000</v>
      </c>
    </row>
    <row r="10" spans="1:5">
      <c r="A10" s="4" t="s">
        <v>467</v>
      </c>
      <c r="B10" s="9" t="n">
        <v>4.12</v>
      </c>
      <c r="C10" s="9" t="n">
        <v>4.12</v>
      </c>
    </row>
    <row r="11" spans="1:5">
      <c r="A11" s="4" t="s">
        <v>471</v>
      </c>
      <c r="B11" s="4" t="s">
        <v>472</v>
      </c>
      <c r="C11" s="4" t="s">
        <v>473</v>
      </c>
    </row>
    <row r="12" spans="1:5">
      <c r="A12" s="4" t="s">
        <v>474</v>
      </c>
      <c r="B12" s="4" t="s">
        <v>475</v>
      </c>
      <c r="C12" s="4" t="s">
        <v>475</v>
      </c>
    </row>
    <row r="13" spans="1:5">
      <c r="A13" s="4" t="s">
        <v>476</v>
      </c>
    </row>
    <row r="14" spans="1:5">
      <c r="A14" s="3" t="s">
        <v>465</v>
      </c>
    </row>
    <row r="15" spans="1:5">
      <c r="A15" s="4" t="s">
        <v>469</v>
      </c>
      <c r="B15" s="4" t="s">
        <v>470</v>
      </c>
      <c r="C15" s="4" t="s">
        <v>470</v>
      </c>
    </row>
    <row r="16" spans="1:5">
      <c r="A16" s="4" t="s">
        <v>466</v>
      </c>
      <c r="B16" s="5" t="n">
        <v>250000</v>
      </c>
      <c r="C16" s="5" t="n">
        <v>250000</v>
      </c>
    </row>
    <row r="17" spans="1:5">
      <c r="A17" s="4" t="s">
        <v>467</v>
      </c>
      <c r="B17" s="9" t="n">
        <v>4.12</v>
      </c>
      <c r="C17" s="9" t="n">
        <v>4.12</v>
      </c>
    </row>
    <row r="18" spans="1:5">
      <c r="A18" s="4" t="s">
        <v>471</v>
      </c>
      <c r="B18" s="4" t="s">
        <v>472</v>
      </c>
      <c r="C18" s="4" t="s">
        <v>473</v>
      </c>
    </row>
    <row r="19" spans="1:5">
      <c r="A19" s="4" t="s">
        <v>474</v>
      </c>
      <c r="B19" s="4" t="s">
        <v>475</v>
      </c>
      <c r="C19" s="4" t="s">
        <v>475</v>
      </c>
    </row>
    <row r="20" spans="1:5">
      <c r="A20" s="4" t="s">
        <v>477</v>
      </c>
    </row>
    <row r="21" spans="1:5">
      <c r="A21" s="3" t="s">
        <v>465</v>
      </c>
    </row>
    <row r="22" spans="1:5">
      <c r="A22" s="4" t="s">
        <v>469</v>
      </c>
      <c r="B22" s="4" t="s">
        <v>470</v>
      </c>
      <c r="C22" s="4" t="s">
        <v>470</v>
      </c>
    </row>
    <row r="23" spans="1:5">
      <c r="A23" s="4" t="s">
        <v>466</v>
      </c>
      <c r="B23" s="5" t="n">
        <v>250000</v>
      </c>
      <c r="C23" s="5" t="n">
        <v>250000</v>
      </c>
    </row>
    <row r="24" spans="1:5">
      <c r="A24" s="4" t="s">
        <v>467</v>
      </c>
      <c r="B24" s="9" t="n">
        <v>4.12</v>
      </c>
      <c r="C24" s="9" t="n">
        <v>4.12</v>
      </c>
    </row>
    <row r="25" spans="1:5">
      <c r="A25" s="4" t="s">
        <v>471</v>
      </c>
      <c r="B25" s="4" t="s">
        <v>478</v>
      </c>
      <c r="C25" s="4" t="s">
        <v>479</v>
      </c>
    </row>
    <row r="26" spans="1:5">
      <c r="A26" s="4" t="s">
        <v>474</v>
      </c>
      <c r="B26" s="4" t="s">
        <v>480</v>
      </c>
      <c r="C26"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6"/>
  </cols>
  <sheetData>
    <row r="1" spans="1:4">
      <c r="A1" s="1" t="s">
        <v>481</v>
      </c>
      <c r="C1" s="2" t="s">
        <v>1</v>
      </c>
      <c r="D1" s="2" t="s">
        <v>342</v>
      </c>
    </row>
    <row r="2" spans="1:4">
      <c r="C2" s="2" t="s">
        <v>2</v>
      </c>
      <c r="D2" s="2" t="s">
        <v>23</v>
      </c>
    </row>
    <row r="3" spans="1:4">
      <c r="A3" s="4" t="s">
        <v>468</v>
      </c>
    </row>
    <row r="4" spans="1:4">
      <c r="A4" s="3" t="s">
        <v>450</v>
      </c>
    </row>
    <row r="5" spans="1:4">
      <c r="A5" s="4" t="s">
        <v>482</v>
      </c>
      <c r="B5" s="4" t="s">
        <v>483</v>
      </c>
      <c r="C5" s="4" t="s">
        <v>484</v>
      </c>
      <c r="D5" s="4" t="s">
        <v>485</v>
      </c>
    </row>
    <row r="6" spans="1:4">
      <c r="A6" s="4" t="s">
        <v>486</v>
      </c>
      <c r="C6" s="4" t="s">
        <v>472</v>
      </c>
      <c r="D6" s="4" t="s">
        <v>473</v>
      </c>
    </row>
    <row r="7" spans="1:4">
      <c r="A7" s="4" t="s">
        <v>487</v>
      </c>
      <c r="C7" s="4" t="s">
        <v>488</v>
      </c>
      <c r="D7" s="4" t="s">
        <v>489</v>
      </c>
    </row>
    <row r="8" spans="1:4">
      <c r="A8" s="4" t="s">
        <v>490</v>
      </c>
      <c r="C8" s="9" t="n">
        <v>3.5</v>
      </c>
      <c r="D8" s="9" t="n">
        <v>3.6</v>
      </c>
    </row>
    <row r="9" spans="1:4">
      <c r="A9" s="4" t="s">
        <v>491</v>
      </c>
      <c r="C9" s="9" t="n">
        <v>4.12</v>
      </c>
      <c r="D9" s="9" t="n">
        <v>4.12</v>
      </c>
    </row>
    <row r="10" spans="1:4">
      <c r="A10" s="4" t="s">
        <v>476</v>
      </c>
    </row>
    <row r="11" spans="1:4">
      <c r="A11" s="3" t="s">
        <v>450</v>
      </c>
    </row>
    <row r="12" spans="1:4">
      <c r="A12" s="4" t="s">
        <v>482</v>
      </c>
      <c r="B12" s="4" t="s">
        <v>483</v>
      </c>
      <c r="C12" s="4" t="s">
        <v>484</v>
      </c>
      <c r="D12" s="4" t="s">
        <v>485</v>
      </c>
    </row>
    <row r="13" spans="1:4">
      <c r="A13" s="4" t="s">
        <v>486</v>
      </c>
      <c r="C13" s="4" t="s">
        <v>472</v>
      </c>
      <c r="D13" s="4" t="s">
        <v>473</v>
      </c>
    </row>
    <row r="14" spans="1:4">
      <c r="A14" s="4" t="s">
        <v>487</v>
      </c>
      <c r="C14" s="4" t="s">
        <v>488</v>
      </c>
      <c r="D14" s="4" t="s">
        <v>489</v>
      </c>
    </row>
    <row r="15" spans="1:4">
      <c r="A15" s="4" t="s">
        <v>490</v>
      </c>
      <c r="C15" s="9" t="n">
        <v>3.5</v>
      </c>
      <c r="D15" s="9" t="n">
        <v>3.6</v>
      </c>
    </row>
    <row r="16" spans="1:4">
      <c r="A16" s="4" t="s">
        <v>491</v>
      </c>
      <c r="C16" s="9" t="n">
        <v>4.12</v>
      </c>
      <c r="D16" s="9" t="n">
        <v>4.12</v>
      </c>
    </row>
    <row r="17" spans="1:4">
      <c r="A17" s="4" t="s">
        <v>477</v>
      </c>
    </row>
    <row r="18" spans="1:4">
      <c r="A18" s="3" t="s">
        <v>450</v>
      </c>
    </row>
    <row r="19" spans="1:4">
      <c r="A19" s="4" t="s">
        <v>482</v>
      </c>
      <c r="B19" s="4" t="s">
        <v>483</v>
      </c>
      <c r="C19" s="4" t="s">
        <v>492</v>
      </c>
      <c r="D19" s="4" t="s">
        <v>493</v>
      </c>
    </row>
    <row r="20" spans="1:4">
      <c r="A20" s="4" t="s">
        <v>486</v>
      </c>
      <c r="C20" s="4" t="s">
        <v>478</v>
      </c>
      <c r="D20" s="4" t="s">
        <v>479</v>
      </c>
    </row>
    <row r="21" spans="1:4">
      <c r="A21" s="4" t="s">
        <v>487</v>
      </c>
      <c r="C21" s="4" t="s">
        <v>494</v>
      </c>
      <c r="D21" s="4" t="s">
        <v>495</v>
      </c>
    </row>
    <row r="22" spans="1:4">
      <c r="A22" s="4" t="s">
        <v>490</v>
      </c>
      <c r="C22" s="9" t="n">
        <v>3.5</v>
      </c>
      <c r="D22" s="9" t="n">
        <v>3.6</v>
      </c>
    </row>
    <row r="23" spans="1:4">
      <c r="A23" s="4" t="s">
        <v>491</v>
      </c>
      <c r="C23" s="9" t="n">
        <v>4.12</v>
      </c>
      <c r="D23" s="9" t="n">
        <v>4.12</v>
      </c>
    </row>
    <row r="24" spans="1:4"/>
    <row r="25" spans="1:4">
      <c r="A25" s="4" t="s">
        <v>483</v>
      </c>
      <c r="B25" s="4" t="s">
        <v>496</v>
      </c>
    </row>
  </sheetData>
  <mergeCells count="3">
    <mergeCell ref="A1:B2"/>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1003432</v>
      </c>
      <c r="C4" s="7" t="n">
        <v>3402623</v>
      </c>
    </row>
    <row r="5" spans="1:3">
      <c r="A5" s="3" t="s">
        <v>108</v>
      </c>
    </row>
    <row r="6" spans="1:3">
      <c r="A6" s="4" t="s">
        <v>84</v>
      </c>
      <c r="B6" s="5" t="n">
        <v>746343</v>
      </c>
      <c r="C6" s="5" t="n">
        <v>327310</v>
      </c>
    </row>
    <row r="7" spans="1:3">
      <c r="A7" s="4" t="s">
        <v>109</v>
      </c>
      <c r="B7" s="5" t="n">
        <v>203560</v>
      </c>
      <c r="C7" s="5" t="n">
        <v>2049913</v>
      </c>
    </row>
    <row r="8" spans="1:3">
      <c r="A8" s="4" t="s">
        <v>91</v>
      </c>
      <c r="B8" s="5" t="n">
        <v>53271</v>
      </c>
      <c r="C8" s="5" t="n">
        <v>4167</v>
      </c>
    </row>
    <row r="9" spans="1:3">
      <c r="A9" s="4" t="s">
        <v>110</v>
      </c>
      <c r="B9" s="4" t="s">
        <v>49</v>
      </c>
      <c r="C9" s="5" t="n">
        <v>28024</v>
      </c>
    </row>
    <row r="10" spans="1:3">
      <c r="A10" s="4" t="s">
        <v>111</v>
      </c>
      <c r="B10" s="5" t="n">
        <v>-7421</v>
      </c>
      <c r="C10" s="5" t="n">
        <v>16000</v>
      </c>
    </row>
    <row r="11" spans="1:3">
      <c r="A11" s="4" t="s">
        <v>93</v>
      </c>
      <c r="B11" s="5" t="n">
        <v>-518432</v>
      </c>
      <c r="C11" s="5" t="n">
        <v>-6289513</v>
      </c>
    </row>
    <row r="12" spans="1:3">
      <c r="A12" s="4" t="s">
        <v>94</v>
      </c>
      <c r="B12" s="5" t="n">
        <v>-1416639</v>
      </c>
      <c r="C12" s="5" t="n">
        <v>100000</v>
      </c>
    </row>
    <row r="13" spans="1:3">
      <c r="A13" s="4" t="s">
        <v>112</v>
      </c>
      <c r="B13" s="4" t="s">
        <v>49</v>
      </c>
      <c r="C13" s="5" t="n">
        <v>116000</v>
      </c>
    </row>
    <row r="14" spans="1:3">
      <c r="A14" s="4" t="s">
        <v>113</v>
      </c>
      <c r="B14" s="5" t="n">
        <v>40172</v>
      </c>
      <c r="C14" s="5" t="n">
        <v>434353</v>
      </c>
    </row>
    <row r="15" spans="1:3">
      <c r="A15" s="4" t="s">
        <v>114</v>
      </c>
      <c r="B15" s="5" t="n">
        <v>249276</v>
      </c>
      <c r="C15" s="4" t="s">
        <v>49</v>
      </c>
    </row>
    <row r="16" spans="1:3">
      <c r="A16" s="3" t="s">
        <v>115</v>
      </c>
    </row>
    <row r="17" spans="1:3">
      <c r="A17" s="4" t="s">
        <v>116</v>
      </c>
      <c r="B17" s="5" t="n">
        <v>866534</v>
      </c>
      <c r="C17" s="5" t="n">
        <v>-633609</v>
      </c>
    </row>
    <row r="18" spans="1:3">
      <c r="A18" s="4" t="s">
        <v>27</v>
      </c>
      <c r="B18" s="5" t="n">
        <v>-90211</v>
      </c>
      <c r="C18" s="5" t="n">
        <v>2153861</v>
      </c>
    </row>
    <row r="19" spans="1:3">
      <c r="A19" s="4" t="s">
        <v>29</v>
      </c>
      <c r="B19" s="5" t="n">
        <v>-12500</v>
      </c>
      <c r="C19" s="5" t="n">
        <v>-22361</v>
      </c>
    </row>
    <row r="20" spans="1:3">
      <c r="A20" s="4" t="s">
        <v>34</v>
      </c>
      <c r="B20" s="5" t="n">
        <v>40219</v>
      </c>
      <c r="C20" s="5" t="n">
        <v>454121</v>
      </c>
    </row>
    <row r="21" spans="1:3">
      <c r="A21" s="4" t="s">
        <v>43</v>
      </c>
      <c r="B21" s="4" t="s">
        <v>49</v>
      </c>
      <c r="C21" s="5" t="n">
        <v>-26378</v>
      </c>
    </row>
    <row r="22" spans="1:3">
      <c r="A22" s="4" t="s">
        <v>40</v>
      </c>
      <c r="B22" s="5" t="n">
        <v>125000</v>
      </c>
      <c r="C22" s="5" t="n">
        <v>125000</v>
      </c>
    </row>
    <row r="23" spans="1:3">
      <c r="A23" s="4" t="s">
        <v>36</v>
      </c>
      <c r="B23" s="5" t="n">
        <v>-363066</v>
      </c>
      <c r="C23" s="5" t="n">
        <v>883137</v>
      </c>
    </row>
    <row r="24" spans="1:3">
      <c r="A24" s="4" t="s">
        <v>37</v>
      </c>
      <c r="B24" s="5" t="n">
        <v>-441992</v>
      </c>
      <c r="C24" s="5" t="n">
        <v>-355923</v>
      </c>
    </row>
    <row r="25" spans="1:3">
      <c r="A25" s="4" t="s">
        <v>51</v>
      </c>
      <c r="B25" s="5" t="n">
        <v>-491352</v>
      </c>
      <c r="C25" s="5" t="n">
        <v>-41120</v>
      </c>
    </row>
    <row r="26" spans="1:3">
      <c r="A26" s="4" t="s">
        <v>117</v>
      </c>
      <c r="B26" s="5" t="n">
        <v>-13806</v>
      </c>
      <c r="C26" s="5" t="n">
        <v>2725605</v>
      </c>
    </row>
    <row r="27" spans="1:3">
      <c r="A27" s="3" t="s">
        <v>118</v>
      </c>
    </row>
    <row r="28" spans="1:3">
      <c r="A28" s="4" t="s">
        <v>119</v>
      </c>
      <c r="B28" s="4" t="s">
        <v>49</v>
      </c>
      <c r="C28" s="5" t="n">
        <v>1250000</v>
      </c>
    </row>
    <row r="29" spans="1:3">
      <c r="A29" s="4" t="s">
        <v>120</v>
      </c>
      <c r="B29" s="5" t="n">
        <v>-49813</v>
      </c>
      <c r="C29" s="5" t="n">
        <v>-54558</v>
      </c>
    </row>
    <row r="30" spans="1:3">
      <c r="A30" s="4" t="s">
        <v>121</v>
      </c>
      <c r="B30" s="5" t="n">
        <v>-20000</v>
      </c>
      <c r="C30" s="5" t="n">
        <v>13626</v>
      </c>
    </row>
    <row r="31" spans="1:3">
      <c r="A31" s="4" t="s">
        <v>122</v>
      </c>
      <c r="B31" s="5" t="n">
        <v>-69813</v>
      </c>
      <c r="C31" s="5" t="n">
        <v>1209068</v>
      </c>
    </row>
    <row r="32" spans="1:3">
      <c r="A32" s="3" t="s">
        <v>123</v>
      </c>
    </row>
    <row r="33" spans="1:3">
      <c r="A33" s="4" t="s">
        <v>124</v>
      </c>
      <c r="B33" s="4" t="s">
        <v>49</v>
      </c>
      <c r="C33" s="5" t="n">
        <v>500000</v>
      </c>
    </row>
    <row r="34" spans="1:3">
      <c r="A34" s="4" t="s">
        <v>125</v>
      </c>
      <c r="B34" s="5" t="n">
        <v>1700390</v>
      </c>
      <c r="C34" s="5" t="n">
        <v>750000</v>
      </c>
    </row>
    <row r="35" spans="1:3">
      <c r="A35" s="4" t="s">
        <v>126</v>
      </c>
      <c r="B35" s="5" t="n">
        <v>-750000</v>
      </c>
      <c r="C35" s="4" t="s">
        <v>49</v>
      </c>
    </row>
    <row r="36" spans="1:3">
      <c r="A36" s="4" t="s">
        <v>127</v>
      </c>
      <c r="B36" s="4" t="s">
        <v>49</v>
      </c>
      <c r="C36" s="5" t="n">
        <v>950000</v>
      </c>
    </row>
    <row r="37" spans="1:3">
      <c r="A37" s="4" t="s">
        <v>128</v>
      </c>
      <c r="B37" s="5" t="n">
        <v>-1038728</v>
      </c>
      <c r="C37" s="5" t="n">
        <v>-5850525</v>
      </c>
    </row>
    <row r="38" spans="1:3">
      <c r="A38" s="4" t="s">
        <v>129</v>
      </c>
      <c r="B38" s="5" t="n">
        <v>81044</v>
      </c>
      <c r="C38" s="4" t="s">
        <v>49</v>
      </c>
    </row>
    <row r="39" spans="1:3">
      <c r="A39" s="4" t="s">
        <v>130</v>
      </c>
      <c r="B39" s="5" t="n">
        <v>-56091</v>
      </c>
      <c r="C39" s="4" t="s">
        <v>49</v>
      </c>
    </row>
    <row r="40" spans="1:3">
      <c r="A40" s="4" t="s">
        <v>131</v>
      </c>
      <c r="B40" s="4" t="s">
        <v>49</v>
      </c>
      <c r="C40" s="5" t="n">
        <v>35100</v>
      </c>
    </row>
    <row r="41" spans="1:3">
      <c r="A41" s="4" t="s">
        <v>132</v>
      </c>
      <c r="B41" s="5" t="n">
        <v>-2515000</v>
      </c>
      <c r="C41" s="5" t="n">
        <v>-700000</v>
      </c>
    </row>
    <row r="42" spans="1:3">
      <c r="A42" s="4" t="s">
        <v>133</v>
      </c>
      <c r="B42" s="4" t="s">
        <v>49</v>
      </c>
      <c r="C42" s="5" t="n">
        <v>1297000</v>
      </c>
    </row>
    <row r="43" spans="1:3">
      <c r="A43" s="4" t="s">
        <v>134</v>
      </c>
      <c r="B43" s="5" t="n">
        <v>-601001</v>
      </c>
      <c r="C43" s="5" t="n">
        <v>-506981</v>
      </c>
    </row>
    <row r="44" spans="1:3">
      <c r="A44" s="4" t="s">
        <v>135</v>
      </c>
      <c r="B44" s="5" t="n">
        <v>-3179386</v>
      </c>
      <c r="C44" s="5" t="n">
        <v>-3525406</v>
      </c>
    </row>
    <row r="45" spans="1:3">
      <c r="A45" s="4" t="s">
        <v>136</v>
      </c>
      <c r="B45" s="5" t="n">
        <v>-3263005</v>
      </c>
      <c r="C45" s="5" t="n">
        <v>409267</v>
      </c>
    </row>
    <row r="46" spans="1:3">
      <c r="A46" s="4" t="s">
        <v>137</v>
      </c>
      <c r="B46" s="5" t="n">
        <v>5296873</v>
      </c>
      <c r="C46" s="5" t="n">
        <v>662546</v>
      </c>
    </row>
    <row r="47" spans="1:3">
      <c r="A47" s="4" t="s">
        <v>138</v>
      </c>
      <c r="B47" s="5" t="n">
        <v>2033868</v>
      </c>
      <c r="C47" s="5" t="n">
        <v>1071813</v>
      </c>
    </row>
    <row r="48" spans="1:3">
      <c r="A48" s="3" t="s">
        <v>139</v>
      </c>
    </row>
    <row r="49" spans="1:3">
      <c r="A49" s="4" t="s">
        <v>140</v>
      </c>
      <c r="B49" s="5" t="n">
        <v>88047</v>
      </c>
      <c r="C49" s="5" t="n">
        <v>3333</v>
      </c>
    </row>
    <row r="50" spans="1:3">
      <c r="A50" s="3" t="s">
        <v>141</v>
      </c>
    </row>
    <row r="51" spans="1:3">
      <c r="A51" s="4" t="s">
        <v>142</v>
      </c>
      <c r="B51" s="5" t="n">
        <v>273425</v>
      </c>
      <c r="C51" s="4" t="s">
        <v>49</v>
      </c>
    </row>
    <row r="52" spans="1:3">
      <c r="A52" s="4" t="s">
        <v>143</v>
      </c>
      <c r="B52" s="4" t="s">
        <v>49</v>
      </c>
      <c r="C52" s="5" t="n">
        <v>15030767</v>
      </c>
    </row>
    <row r="53" spans="1:3">
      <c r="A53" s="4" t="s">
        <v>144</v>
      </c>
      <c r="B53" s="4" t="s">
        <v>49</v>
      </c>
      <c r="C53" s="5" t="n">
        <v>3743000</v>
      </c>
    </row>
    <row r="54" spans="1:3">
      <c r="A54" s="4" t="s">
        <v>145</v>
      </c>
      <c r="B54" s="4" t="s">
        <v>49</v>
      </c>
      <c r="C54" s="5" t="n">
        <v>3900000</v>
      </c>
    </row>
    <row r="55" spans="1:3">
      <c r="A55" s="4" t="s">
        <v>146</v>
      </c>
      <c r="B55" s="4" t="s">
        <v>49</v>
      </c>
      <c r="C55" s="7" t="n">
        <v>10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5</v>
      </c>
      <c r="D1" s="2" t="s">
        <v>1</v>
      </c>
    </row>
    <row r="2" spans="1:5">
      <c r="B2" s="2" t="s">
        <v>2</v>
      </c>
      <c r="C2" s="2" t="s">
        <v>76</v>
      </c>
      <c r="D2" s="2" t="s">
        <v>2</v>
      </c>
      <c r="E2" s="2" t="s">
        <v>76</v>
      </c>
    </row>
    <row r="3" spans="1:5">
      <c r="A3" s="3" t="s">
        <v>450</v>
      </c>
    </row>
    <row r="4" spans="1:5">
      <c r="A4" s="4" t="s">
        <v>498</v>
      </c>
      <c r="D4" s="7" t="n">
        <v>1441831</v>
      </c>
    </row>
    <row r="5" spans="1:5">
      <c r="A5" s="4" t="s">
        <v>499</v>
      </c>
      <c r="B5" s="7" t="n">
        <v>350115</v>
      </c>
      <c r="C5" s="7" t="n">
        <v>533812</v>
      </c>
      <c r="D5" s="5" t="n">
        <v>518432</v>
      </c>
      <c r="E5" s="7" t="n">
        <v>6289513</v>
      </c>
    </row>
    <row r="6" spans="1:5">
      <c r="A6" s="4" t="s">
        <v>500</v>
      </c>
      <c r="B6" s="5" t="n">
        <v>923399</v>
      </c>
      <c r="D6" s="5" t="n">
        <v>923399</v>
      </c>
    </row>
    <row r="7" spans="1:5">
      <c r="A7" s="4" t="s">
        <v>501</v>
      </c>
    </row>
    <row r="8" spans="1:5">
      <c r="A8" s="3" t="s">
        <v>450</v>
      </c>
    </row>
    <row r="9" spans="1:5">
      <c r="A9" s="4" t="s">
        <v>498</v>
      </c>
      <c r="D9" s="5" t="n">
        <v>1441831</v>
      </c>
    </row>
    <row r="10" spans="1:5">
      <c r="A10" s="4" t="s">
        <v>499</v>
      </c>
      <c r="D10" s="5" t="n">
        <v>-518432</v>
      </c>
    </row>
    <row r="11" spans="1:5">
      <c r="A11" s="4" t="s">
        <v>500</v>
      </c>
      <c r="B11" s="7" t="n">
        <v>923399</v>
      </c>
      <c r="D11" s="7" t="n">
        <v>9233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342</v>
      </c>
    </row>
    <row r="2" spans="1:3">
      <c r="B2" s="2" t="s">
        <v>2</v>
      </c>
      <c r="C2" s="2" t="s">
        <v>23</v>
      </c>
    </row>
    <row r="3" spans="1:3">
      <c r="A3" s="3" t="s">
        <v>450</v>
      </c>
    </row>
    <row r="4" spans="1:3">
      <c r="A4" s="4" t="s">
        <v>503</v>
      </c>
      <c r="C4" s="4" t="s">
        <v>504</v>
      </c>
    </row>
    <row r="5" spans="1:3">
      <c r="A5" s="4" t="s">
        <v>288</v>
      </c>
    </row>
    <row r="6" spans="1:3">
      <c r="A6" s="3" t="s">
        <v>450</v>
      </c>
    </row>
    <row r="7" spans="1:3">
      <c r="A7" s="4" t="s">
        <v>503</v>
      </c>
      <c r="B7" s="4" t="s">
        <v>505</v>
      </c>
    </row>
    <row r="8" spans="1:3">
      <c r="A8" s="4" t="s">
        <v>506</v>
      </c>
      <c r="B8" s="4" t="s">
        <v>507</v>
      </c>
      <c r="C8" s="4" t="s">
        <v>508</v>
      </c>
    </row>
    <row r="9" spans="1:3">
      <c r="A9" s="4" t="s">
        <v>293</v>
      </c>
    </row>
    <row r="10" spans="1:3">
      <c r="A10" s="3" t="s">
        <v>450</v>
      </c>
    </row>
    <row r="11" spans="1:3">
      <c r="A11" s="4" t="s">
        <v>503</v>
      </c>
      <c r="B11" s="4" t="s">
        <v>509</v>
      </c>
    </row>
    <row r="12" spans="1:3">
      <c r="A12" s="4" t="s">
        <v>506</v>
      </c>
      <c r="B12" s="4" t="s">
        <v>510</v>
      </c>
      <c r="C12"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5</v>
      </c>
      <c r="D1" s="2" t="s">
        <v>1</v>
      </c>
    </row>
    <row r="2" spans="1:5">
      <c r="B2" s="2" t="s">
        <v>2</v>
      </c>
      <c r="C2" s="2" t="s">
        <v>76</v>
      </c>
      <c r="D2" s="2" t="s">
        <v>2</v>
      </c>
      <c r="E2" s="2" t="s">
        <v>76</v>
      </c>
    </row>
    <row r="3" spans="1:5">
      <c r="A3" s="3" t="s">
        <v>450</v>
      </c>
    </row>
    <row r="4" spans="1:5">
      <c r="A4" s="4" t="s">
        <v>498</v>
      </c>
      <c r="D4" s="7" t="n">
        <v>1441831</v>
      </c>
    </row>
    <row r="5" spans="1:5">
      <c r="A5" s="4" t="s">
        <v>499</v>
      </c>
      <c r="B5" s="7" t="n">
        <v>350115</v>
      </c>
      <c r="C5" s="7" t="n">
        <v>533812</v>
      </c>
      <c r="D5" s="5" t="n">
        <v>518432</v>
      </c>
      <c r="E5" s="7" t="n">
        <v>6289513</v>
      </c>
    </row>
    <row r="6" spans="1:5">
      <c r="A6" s="4" t="s">
        <v>500</v>
      </c>
      <c r="B6" s="5" t="n">
        <v>923399</v>
      </c>
      <c r="D6" s="5" t="n">
        <v>923399</v>
      </c>
    </row>
    <row r="7" spans="1:5">
      <c r="A7" s="4" t="s">
        <v>252</v>
      </c>
    </row>
    <row r="8" spans="1:5">
      <c r="A8" s="3" t="s">
        <v>450</v>
      </c>
    </row>
    <row r="9" spans="1:5">
      <c r="A9" s="4" t="s">
        <v>498</v>
      </c>
      <c r="D9" s="5" t="n">
        <v>6226010</v>
      </c>
    </row>
    <row r="10" spans="1:5">
      <c r="A10" s="4" t="s">
        <v>499</v>
      </c>
      <c r="B10" s="5" t="n">
        <v>333043</v>
      </c>
      <c r="C10" s="7" t="n">
        <v>100000</v>
      </c>
      <c r="D10" s="5" t="n">
        <v>-1416639</v>
      </c>
      <c r="E10" s="7" t="n">
        <v>100000</v>
      </c>
    </row>
    <row r="11" spans="1:5">
      <c r="A11" s="4" t="s">
        <v>500</v>
      </c>
      <c r="B11" s="5" t="n">
        <v>4809371</v>
      </c>
      <c r="D11" s="5" t="n">
        <v>4809371</v>
      </c>
    </row>
    <row r="12" spans="1:5">
      <c r="A12" s="4" t="s">
        <v>513</v>
      </c>
      <c r="B12" s="5" t="n">
        <v>150000</v>
      </c>
      <c r="D12" s="5" t="n">
        <v>150000</v>
      </c>
    </row>
    <row r="13" spans="1:5">
      <c r="A13" s="4" t="s">
        <v>514</v>
      </c>
      <c r="B13" s="7" t="n">
        <v>4959371</v>
      </c>
      <c r="D13" s="7" t="n">
        <v>49593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01</v>
      </c>
    </row>
    <row r="2" spans="1:2">
      <c r="B2" s="2" t="s">
        <v>516</v>
      </c>
    </row>
    <row r="3" spans="1:2">
      <c r="A3" s="3" t="s">
        <v>450</v>
      </c>
    </row>
    <row r="4" spans="1:2">
      <c r="A4" s="4" t="s">
        <v>517</v>
      </c>
      <c r="B4" s="4" t="s">
        <v>518</v>
      </c>
    </row>
    <row r="5" spans="1:2">
      <c r="A5" s="4" t="s">
        <v>288</v>
      </c>
    </row>
    <row r="6" spans="1:2">
      <c r="A6" s="3" t="s">
        <v>450</v>
      </c>
    </row>
    <row r="7" spans="1:2">
      <c r="A7" s="4" t="s">
        <v>519</v>
      </c>
      <c r="B7" s="4" t="s">
        <v>520</v>
      </c>
    </row>
    <row r="8" spans="1:2">
      <c r="A8" s="4" t="s">
        <v>521</v>
      </c>
      <c r="B8" s="7" t="n">
        <v>3600000</v>
      </c>
    </row>
    <row r="9" spans="1:2">
      <c r="A9" s="4" t="s">
        <v>293</v>
      </c>
    </row>
    <row r="10" spans="1:2">
      <c r="A10" s="3" t="s">
        <v>450</v>
      </c>
    </row>
    <row r="11" spans="1:2">
      <c r="A11" s="4" t="s">
        <v>519</v>
      </c>
      <c r="B11" s="4" t="s">
        <v>522</v>
      </c>
    </row>
    <row r="12" spans="1:2">
      <c r="A12" s="4" t="s">
        <v>521</v>
      </c>
      <c r="B12" s="7" t="n">
        <v>3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3</v>
      </c>
      <c r="B1" s="2" t="s">
        <v>1</v>
      </c>
      <c r="D1" s="2" t="s">
        <v>342</v>
      </c>
    </row>
    <row r="2" spans="1:5">
      <c r="B2" s="2" t="s">
        <v>2</v>
      </c>
      <c r="C2" s="2" t="s">
        <v>76</v>
      </c>
      <c r="D2" s="2" t="s">
        <v>388</v>
      </c>
      <c r="E2" s="2" t="s">
        <v>23</v>
      </c>
    </row>
    <row r="3" spans="1:5">
      <c r="A3" s="3" t="s">
        <v>524</v>
      </c>
    </row>
    <row r="4" spans="1:5">
      <c r="A4" s="4" t="s">
        <v>29</v>
      </c>
      <c r="B4" s="7" t="n">
        <v>884585</v>
      </c>
      <c r="E4" s="7" t="n">
        <v>1075645</v>
      </c>
    </row>
    <row r="5" spans="1:5">
      <c r="A5" s="4" t="s">
        <v>350</v>
      </c>
      <c r="B5" s="5" t="n">
        <v>2841505</v>
      </c>
      <c r="E5" s="5" t="n">
        <v>3700618</v>
      </c>
    </row>
    <row r="6" spans="1:5">
      <c r="A6" s="4" t="s">
        <v>62</v>
      </c>
      <c r="B6" s="5" t="n">
        <v>358859</v>
      </c>
      <c r="E6" s="5" t="n">
        <v>366280</v>
      </c>
    </row>
    <row r="7" spans="1:5">
      <c r="A7" s="4" t="s">
        <v>525</v>
      </c>
    </row>
    <row r="8" spans="1:5">
      <c r="A8" s="3" t="s">
        <v>524</v>
      </c>
    </row>
    <row r="9" spans="1:5">
      <c r="A9" s="4" t="s">
        <v>390</v>
      </c>
      <c r="B9" s="5" t="n">
        <v>2081667</v>
      </c>
      <c r="D9" s="7" t="n">
        <v>10419009</v>
      </c>
      <c r="E9" s="5" t="n">
        <v>2086249</v>
      </c>
    </row>
    <row r="10" spans="1:5">
      <c r="A10" s="4" t="s">
        <v>391</v>
      </c>
      <c r="D10" s="7" t="n">
        <v>892619</v>
      </c>
    </row>
    <row r="11" spans="1:5">
      <c r="A11" s="4" t="s">
        <v>344</v>
      </c>
    </row>
    <row r="12" spans="1:5">
      <c r="A12" s="3" t="s">
        <v>524</v>
      </c>
    </row>
    <row r="13" spans="1:5">
      <c r="A13" s="4" t="s">
        <v>29</v>
      </c>
      <c r="B13" s="5" t="n">
        <v>629585</v>
      </c>
      <c r="E13" s="5" t="n">
        <v>833145</v>
      </c>
    </row>
    <row r="14" spans="1:5">
      <c r="A14" s="4" t="s">
        <v>350</v>
      </c>
      <c r="B14" s="5" t="n">
        <v>1075679</v>
      </c>
      <c r="E14" s="5" t="n">
        <v>1821970</v>
      </c>
    </row>
    <row r="15" spans="1:5">
      <c r="A15" s="4" t="s">
        <v>62</v>
      </c>
      <c r="B15" s="5" t="n">
        <v>227280</v>
      </c>
    </row>
    <row r="16" spans="1:5">
      <c r="A16" s="4" t="s">
        <v>526</v>
      </c>
      <c r="B16" s="5" t="n">
        <v>4582</v>
      </c>
      <c r="C16" s="7" t="n">
        <v>3039380</v>
      </c>
    </row>
    <row r="17" spans="1:5">
      <c r="A17" s="4" t="s">
        <v>390</v>
      </c>
      <c r="B17" s="7" t="n">
        <v>2081667</v>
      </c>
      <c r="E17" s="7" t="n">
        <v>2086249</v>
      </c>
    </row>
    <row r="18" spans="1:5">
      <c r="A18" s="4" t="s">
        <v>527</v>
      </c>
    </row>
    <row r="19" spans="1:5">
      <c r="A19" s="3" t="s">
        <v>524</v>
      </c>
    </row>
    <row r="20" spans="1:5">
      <c r="A20" s="4" t="s">
        <v>528</v>
      </c>
      <c r="B20" s="4" t="s">
        <v>331</v>
      </c>
    </row>
    <row r="21" spans="1:5">
      <c r="A21" s="4" t="s">
        <v>529</v>
      </c>
      <c r="B21" s="7" t="n">
        <v>6491834</v>
      </c>
    </row>
    <row r="22" spans="1:5">
      <c r="A22" s="4" t="s">
        <v>530</v>
      </c>
    </row>
    <row r="23" spans="1:5">
      <c r="A23" s="3" t="s">
        <v>524</v>
      </c>
    </row>
    <row r="24" spans="1:5">
      <c r="A24" s="4" t="s">
        <v>531</v>
      </c>
      <c r="B24" s="5" t="n">
        <v>3200000</v>
      </c>
    </row>
    <row r="25" spans="1:5">
      <c r="A25" s="4" t="s">
        <v>532</v>
      </c>
      <c r="B25" s="7" t="n">
        <v>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75</v>
      </c>
      <c r="D1" s="2" t="s">
        <v>1</v>
      </c>
    </row>
    <row r="2" spans="1:6">
      <c r="B2" s="2" t="s">
        <v>2</v>
      </c>
      <c r="C2" s="2" t="s">
        <v>76</v>
      </c>
      <c r="D2" s="2" t="s">
        <v>2</v>
      </c>
      <c r="E2" s="2" t="s">
        <v>76</v>
      </c>
      <c r="F2" s="2" t="s">
        <v>23</v>
      </c>
    </row>
    <row r="3" spans="1:6">
      <c r="A3" s="4" t="s">
        <v>534</v>
      </c>
    </row>
    <row r="4" spans="1:6">
      <c r="A4" s="3" t="s">
        <v>524</v>
      </c>
    </row>
    <row r="5" spans="1:6">
      <c r="A5" s="4" t="s">
        <v>535</v>
      </c>
      <c r="B5" s="7" t="n">
        <v>8820966</v>
      </c>
      <c r="C5" s="7" t="n">
        <v>9207664</v>
      </c>
      <c r="D5" s="7" t="n">
        <v>8820966</v>
      </c>
      <c r="E5" s="7" t="n">
        <v>9207664</v>
      </c>
      <c r="F5" s="7" t="n">
        <v>8716184</v>
      </c>
    </row>
    <row r="6" spans="1:6">
      <c r="A6" s="4" t="s">
        <v>536</v>
      </c>
      <c r="B6" s="5" t="n">
        <v>-12153196</v>
      </c>
      <c r="C6" s="5" t="n">
        <v>-13011741</v>
      </c>
      <c r="D6" s="5" t="n">
        <v>-12153196</v>
      </c>
      <c r="E6" s="5" t="n">
        <v>-13011741</v>
      </c>
      <c r="F6" s="5" t="n">
        <v>-12011149</v>
      </c>
    </row>
    <row r="7" spans="1:6">
      <c r="A7" s="4" t="s">
        <v>537</v>
      </c>
      <c r="B7" s="5" t="n">
        <v>97961</v>
      </c>
      <c r="C7" s="5" t="n">
        <v>2656523</v>
      </c>
      <c r="D7" s="5" t="n">
        <v>427153</v>
      </c>
      <c r="E7" s="5" t="n">
        <v>3173826</v>
      </c>
    </row>
    <row r="8" spans="1:6">
      <c r="A8" s="4" t="s">
        <v>538</v>
      </c>
      <c r="B8" s="5" t="n">
        <v>-128691</v>
      </c>
      <c r="C8" s="5" t="n">
        <v>-2236428</v>
      </c>
      <c r="D8" s="5" t="n">
        <v>-464418</v>
      </c>
      <c r="E8" s="5" t="n">
        <v>-3383238</v>
      </c>
    </row>
    <row r="9" spans="1:6">
      <c r="A9" s="4" t="s">
        <v>527</v>
      </c>
    </row>
    <row r="10" spans="1:6">
      <c r="A10" s="3" t="s">
        <v>524</v>
      </c>
    </row>
    <row r="11" spans="1:6">
      <c r="A11" s="4" t="s">
        <v>535</v>
      </c>
      <c r="B11" s="4" t="s">
        <v>49</v>
      </c>
      <c r="C11" s="5" t="n">
        <v>30843</v>
      </c>
      <c r="D11" s="4" t="s">
        <v>49</v>
      </c>
      <c r="E11" s="5" t="n">
        <v>30843</v>
      </c>
      <c r="F11" s="4" t="s">
        <v>49</v>
      </c>
    </row>
    <row r="12" spans="1:6">
      <c r="A12" s="4" t="s">
        <v>536</v>
      </c>
      <c r="B12" s="5" t="n">
        <v>-6743568</v>
      </c>
      <c r="C12" s="5" t="n">
        <v>-6755328</v>
      </c>
      <c r="D12" s="5" t="n">
        <v>-6743568</v>
      </c>
      <c r="E12" s="5" t="n">
        <v>-6755328</v>
      </c>
      <c r="F12" s="7" t="n">
        <v>-6743278</v>
      </c>
    </row>
    <row r="13" spans="1:6">
      <c r="A13" s="4" t="s">
        <v>537</v>
      </c>
      <c r="B13" s="4" t="s">
        <v>49</v>
      </c>
      <c r="C13" s="5" t="n">
        <v>37573</v>
      </c>
      <c r="D13" s="4" t="s">
        <v>49</v>
      </c>
      <c r="E13" s="5" t="n">
        <v>53136</v>
      </c>
    </row>
    <row r="14" spans="1:6">
      <c r="A14" s="4" t="s">
        <v>538</v>
      </c>
      <c r="B14" s="4" t="s">
        <v>49</v>
      </c>
      <c r="C14" s="4" t="s">
        <v>49</v>
      </c>
      <c r="D14" s="7" t="n">
        <v>-290</v>
      </c>
      <c r="E14" s="7" t="n">
        <v>-37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39</v>
      </c>
      <c r="B1" s="2" t="s">
        <v>1</v>
      </c>
    </row>
    <row r="2" spans="1:4">
      <c r="B2" s="2" t="s">
        <v>2</v>
      </c>
      <c r="C2" s="2" t="s">
        <v>540</v>
      </c>
      <c r="D2" s="2" t="s">
        <v>541</v>
      </c>
    </row>
    <row r="3" spans="1:4">
      <c r="A3" s="3" t="s">
        <v>542</v>
      </c>
    </row>
    <row r="4" spans="1:4">
      <c r="A4" s="4" t="s">
        <v>543</v>
      </c>
      <c r="B4" s="5" t="n">
        <v>10000000</v>
      </c>
    </row>
    <row r="5" spans="1:4">
      <c r="A5" s="4" t="s">
        <v>544</v>
      </c>
      <c r="B5" s="4" t="s">
        <v>545</v>
      </c>
    </row>
    <row r="6" spans="1:4">
      <c r="A6" s="4" t="s">
        <v>546</v>
      </c>
      <c r="B6" s="7" t="n">
        <v>3000000</v>
      </c>
    </row>
    <row r="7" spans="1:4">
      <c r="A7" s="4" t="s">
        <v>547</v>
      </c>
    </row>
    <row r="8" spans="1:4">
      <c r="A8" s="3" t="s">
        <v>542</v>
      </c>
    </row>
    <row r="9" spans="1:4">
      <c r="A9" s="4" t="s">
        <v>543</v>
      </c>
      <c r="C9" s="5" t="n">
        <v>50000</v>
      </c>
      <c r="D9" s="5" t="n">
        <v>1000000</v>
      </c>
    </row>
    <row r="10" spans="1:4">
      <c r="A10" s="4" t="s">
        <v>71</v>
      </c>
      <c r="C10" s="8" t="n">
        <v>0.001</v>
      </c>
      <c r="D10" s="8" t="n">
        <v>0.001</v>
      </c>
    </row>
    <row r="11" spans="1:4">
      <c r="A11" s="4" t="s">
        <v>548</v>
      </c>
      <c r="B11" s="8" t="n">
        <v>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49</v>
      </c>
      <c r="B1" s="2" t="s">
        <v>309</v>
      </c>
      <c r="C1" s="2" t="s">
        <v>310</v>
      </c>
      <c r="D1" s="2" t="s">
        <v>310</v>
      </c>
      <c r="E1" s="2" t="s">
        <v>550</v>
      </c>
      <c r="F1" s="2" t="s">
        <v>311</v>
      </c>
      <c r="G1" s="2" t="s">
        <v>312</v>
      </c>
      <c r="H1" s="2" t="s">
        <v>312</v>
      </c>
      <c r="I1" s="2" t="s">
        <v>551</v>
      </c>
      <c r="J1" s="2" t="s">
        <v>274</v>
      </c>
      <c r="K1" s="2" t="s">
        <v>405</v>
      </c>
      <c r="L1" s="2" t="s">
        <v>552</v>
      </c>
      <c r="M1" s="2" t="s">
        <v>412</v>
      </c>
      <c r="N1" s="2" t="s">
        <v>313</v>
      </c>
      <c r="O1" s="2" t="s">
        <v>448</v>
      </c>
      <c r="P1" s="2" t="s">
        <v>553</v>
      </c>
      <c r="Q1" s="2" t="s">
        <v>275</v>
      </c>
      <c r="R1" s="2" t="s">
        <v>274</v>
      </c>
      <c r="S1" s="2" t="s">
        <v>276</v>
      </c>
      <c r="T1" s="2" t="s">
        <v>278</v>
      </c>
      <c r="U1" s="2" t="s">
        <v>2</v>
      </c>
      <c r="V1" s="2" t="s">
        <v>76</v>
      </c>
      <c r="W1" s="2" t="s">
        <v>279</v>
      </c>
      <c r="X1" s="2" t="s">
        <v>23</v>
      </c>
      <c r="Y1" s="2" t="s">
        <v>315</v>
      </c>
      <c r="Z1" s="2" t="s">
        <v>541</v>
      </c>
    </row>
    <row r="2" spans="1:26">
      <c r="A2" s="3" t="s">
        <v>542</v>
      </c>
    </row>
    <row r="3" spans="1:26">
      <c r="A3" s="4" t="s">
        <v>66</v>
      </c>
      <c r="S3" s="8" t="n">
        <v>0.015</v>
      </c>
      <c r="U3" s="8" t="n">
        <v>0.015</v>
      </c>
      <c r="X3" s="8" t="n">
        <v>0.015</v>
      </c>
    </row>
    <row r="4" spans="1:26">
      <c r="A4" s="4" t="s">
        <v>67</v>
      </c>
      <c r="U4" s="5" t="n">
        <v>200000000</v>
      </c>
      <c r="X4" s="5" t="n">
        <v>200000000</v>
      </c>
    </row>
    <row r="5" spans="1:26">
      <c r="A5" s="4" t="s">
        <v>554</v>
      </c>
      <c r="L5" s="4" t="s">
        <v>555</v>
      </c>
    </row>
    <row r="6" spans="1:26">
      <c r="A6" s="4" t="s">
        <v>280</v>
      </c>
      <c r="Q6" s="5" t="n">
        <v>20750</v>
      </c>
      <c r="S6" s="5" t="n">
        <v>1215000</v>
      </c>
    </row>
    <row r="7" spans="1:26">
      <c r="A7" s="4" t="s">
        <v>556</v>
      </c>
      <c r="J7" s="5" t="n">
        <v>175750</v>
      </c>
      <c r="R7" s="5" t="n">
        <v>175750</v>
      </c>
    </row>
    <row r="8" spans="1:26">
      <c r="A8" s="4" t="s">
        <v>68</v>
      </c>
      <c r="U8" s="5" t="n">
        <v>11090688</v>
      </c>
      <c r="X8" s="5" t="n">
        <v>10565789</v>
      </c>
    </row>
    <row r="9" spans="1:26">
      <c r="A9" s="4" t="s">
        <v>69</v>
      </c>
      <c r="U9" s="5" t="n">
        <v>11090688</v>
      </c>
      <c r="X9" s="5" t="n">
        <v>10565789</v>
      </c>
    </row>
    <row r="10" spans="1:26">
      <c r="A10" s="4" t="s">
        <v>129</v>
      </c>
      <c r="J10" s="7" t="n">
        <v>81044</v>
      </c>
      <c r="Q10" s="7" t="n">
        <v>81044</v>
      </c>
      <c r="U10" s="7" t="n">
        <v>81044</v>
      </c>
      <c r="V10" s="4" t="s">
        <v>49</v>
      </c>
    </row>
    <row r="11" spans="1:26">
      <c r="A11" s="4" t="s">
        <v>283</v>
      </c>
      <c r="Q11" s="5" t="n">
        <v>175750</v>
      </c>
      <c r="S11" s="5" t="n">
        <v>86503</v>
      </c>
      <c r="W11" s="5" t="n">
        <v>2945000</v>
      </c>
    </row>
    <row r="12" spans="1:26">
      <c r="A12" s="4" t="s">
        <v>281</v>
      </c>
      <c r="S12" s="9" t="n">
        <v>4.13</v>
      </c>
    </row>
    <row r="13" spans="1:26">
      <c r="A13" s="4" t="s">
        <v>420</v>
      </c>
    </row>
    <row r="14" spans="1:26">
      <c r="A14" s="3" t="s">
        <v>542</v>
      </c>
    </row>
    <row r="15" spans="1:26">
      <c r="A15" s="4" t="s">
        <v>421</v>
      </c>
      <c r="M15" s="7" t="n">
        <v>273425</v>
      </c>
    </row>
    <row r="16" spans="1:26">
      <c r="A16" s="4" t="s">
        <v>422</v>
      </c>
      <c r="M16" s="5" t="n">
        <v>85299</v>
      </c>
    </row>
    <row r="17" spans="1:26">
      <c r="A17" s="4" t="s">
        <v>299</v>
      </c>
    </row>
    <row r="18" spans="1:26">
      <c r="A18" s="3" t="s">
        <v>542</v>
      </c>
    </row>
    <row r="19" spans="1:26">
      <c r="A19" s="4" t="s">
        <v>280</v>
      </c>
      <c r="R19" s="5" t="n">
        <v>175750</v>
      </c>
    </row>
    <row r="20" spans="1:26">
      <c r="A20" s="4" t="s">
        <v>283</v>
      </c>
      <c r="R20" s="5" t="n">
        <v>1453</v>
      </c>
    </row>
    <row r="21" spans="1:26">
      <c r="A21" s="4" t="s">
        <v>281</v>
      </c>
      <c r="X21" s="9" t="n">
        <v>4.74</v>
      </c>
    </row>
    <row r="22" spans="1:26">
      <c r="A22" s="4" t="s">
        <v>557</v>
      </c>
    </row>
    <row r="23" spans="1:26">
      <c r="A23" s="3" t="s">
        <v>542</v>
      </c>
    </row>
    <row r="24" spans="1:26">
      <c r="A24" s="4" t="s">
        <v>558</v>
      </c>
      <c r="K24" s="5" t="n">
        <v>762654</v>
      </c>
    </row>
    <row r="25" spans="1:26">
      <c r="A25" s="4" t="s">
        <v>242</v>
      </c>
    </row>
    <row r="26" spans="1:26">
      <c r="A26" s="3" t="s">
        <v>542</v>
      </c>
    </row>
    <row r="27" spans="1:26">
      <c r="A27" s="4" t="s">
        <v>323</v>
      </c>
      <c r="Y27" s="9" t="n">
        <v>9.220000000000001</v>
      </c>
    </row>
    <row r="28" spans="1:26">
      <c r="A28" s="4" t="s">
        <v>329</v>
      </c>
      <c r="U28" s="7" t="n">
        <v>3890000</v>
      </c>
    </row>
    <row r="29" spans="1:26">
      <c r="A29" s="4" t="s">
        <v>333</v>
      </c>
    </row>
    <row r="30" spans="1:26">
      <c r="A30" s="3" t="s">
        <v>542</v>
      </c>
    </row>
    <row r="31" spans="1:26">
      <c r="A31" s="4" t="s">
        <v>323</v>
      </c>
      <c r="U31" s="9" t="n">
        <v>9.220000000000001</v>
      </c>
      <c r="Y31" s="9" t="n">
        <v>9.220000000000001</v>
      </c>
    </row>
    <row r="32" spans="1:26">
      <c r="A32" s="4" t="s">
        <v>559</v>
      </c>
      <c r="E32" s="5" t="n">
        <v>32538</v>
      </c>
      <c r="N32" s="5" t="n">
        <v>16268</v>
      </c>
    </row>
    <row r="33" spans="1:26">
      <c r="A33" s="4" t="s">
        <v>329</v>
      </c>
      <c r="C33" s="7" t="n">
        <v>300000</v>
      </c>
      <c r="D33" s="7" t="n">
        <v>300000</v>
      </c>
      <c r="F33" s="7" t="n">
        <v>300000</v>
      </c>
      <c r="H33" s="7" t="n">
        <v>1390000</v>
      </c>
    </row>
    <row r="34" spans="1:26">
      <c r="A34" s="4" t="s">
        <v>560</v>
      </c>
    </row>
    <row r="35" spans="1:26">
      <c r="A35" s="3" t="s">
        <v>542</v>
      </c>
    </row>
    <row r="36" spans="1:26">
      <c r="A36" s="4" t="s">
        <v>329</v>
      </c>
      <c r="B36" s="7" t="n">
        <v>150000</v>
      </c>
    </row>
    <row r="37" spans="1:26">
      <c r="A37" s="4" t="s">
        <v>456</v>
      </c>
    </row>
    <row r="38" spans="1:26">
      <c r="A38" s="3" t="s">
        <v>542</v>
      </c>
    </row>
    <row r="39" spans="1:26">
      <c r="A39" s="4" t="s">
        <v>559</v>
      </c>
      <c r="I39" s="5" t="n">
        <v>183296</v>
      </c>
      <c r="O39" s="5" t="n">
        <v>51485</v>
      </c>
    </row>
    <row r="40" spans="1:26">
      <c r="A40" s="4" t="s">
        <v>329</v>
      </c>
      <c r="B40" s="7" t="n">
        <v>150000</v>
      </c>
      <c r="D40" s="7" t="n">
        <v>300000</v>
      </c>
      <c r="F40" s="7" t="n">
        <v>300000</v>
      </c>
      <c r="G40" s="7" t="n">
        <v>1390000</v>
      </c>
      <c r="O40" s="7" t="n">
        <v>474680</v>
      </c>
    </row>
    <row r="41" spans="1:26">
      <c r="A41" s="4" t="s">
        <v>561</v>
      </c>
    </row>
    <row r="42" spans="1:26">
      <c r="A42" s="3" t="s">
        <v>542</v>
      </c>
    </row>
    <row r="43" spans="1:26">
      <c r="A43" s="4" t="s">
        <v>329</v>
      </c>
      <c r="U43" s="7" t="n">
        <v>474680</v>
      </c>
    </row>
    <row r="44" spans="1:26">
      <c r="A44" s="4" t="s">
        <v>337</v>
      </c>
    </row>
    <row r="45" spans="1:26">
      <c r="A45" s="3" t="s">
        <v>542</v>
      </c>
    </row>
    <row r="46" spans="1:26">
      <c r="A46" s="4" t="s">
        <v>329</v>
      </c>
      <c r="U46" s="7" t="n">
        <v>474680</v>
      </c>
    </row>
    <row r="47" spans="1:26">
      <c r="A47" s="4" t="s">
        <v>288</v>
      </c>
    </row>
    <row r="48" spans="1:26">
      <c r="A48" s="3" t="s">
        <v>542</v>
      </c>
    </row>
    <row r="49" spans="1:26">
      <c r="A49" s="4" t="s">
        <v>67</v>
      </c>
      <c r="L49" s="5" t="n">
        <v>200000000</v>
      </c>
      <c r="Z49" s="5" t="n">
        <v>200000000</v>
      </c>
    </row>
    <row r="50" spans="1:26">
      <c r="A50" s="4" t="s">
        <v>293</v>
      </c>
    </row>
    <row r="51" spans="1:26">
      <c r="A51" s="3" t="s">
        <v>542</v>
      </c>
    </row>
    <row r="52" spans="1:26">
      <c r="A52" s="4" t="s">
        <v>67</v>
      </c>
      <c r="L52" s="5" t="n">
        <v>400000000</v>
      </c>
      <c r="Z52" s="5" t="n">
        <v>400000000</v>
      </c>
    </row>
    <row r="53" spans="1:26">
      <c r="A53" s="4" t="s">
        <v>296</v>
      </c>
    </row>
    <row r="54" spans="1:26">
      <c r="A54" s="3" t="s">
        <v>542</v>
      </c>
    </row>
    <row r="55" spans="1:26">
      <c r="A55" s="4" t="s">
        <v>297</v>
      </c>
      <c r="T55" s="5" t="n">
        <v>59320</v>
      </c>
    </row>
    <row r="56" spans="1:26">
      <c r="A56" s="4" t="s">
        <v>558</v>
      </c>
      <c r="P56" s="5" t="n">
        <v>53475</v>
      </c>
    </row>
    <row r="57" spans="1:26">
      <c r="A57" s="4" t="s">
        <v>562</v>
      </c>
    </row>
    <row r="58" spans="1:26">
      <c r="A58" s="3" t="s">
        <v>542</v>
      </c>
    </row>
    <row r="59" spans="1:26">
      <c r="A59" s="4" t="s">
        <v>563</v>
      </c>
      <c r="P59" s="5" t="n">
        <v>17585</v>
      </c>
    </row>
    <row r="60" spans="1:26">
      <c r="A60" s="4" t="s">
        <v>564</v>
      </c>
      <c r="P60" s="9" t="n">
        <v>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565</v>
      </c>
      <c r="B1" s="2" t="s">
        <v>301</v>
      </c>
      <c r="D1" s="2" t="s">
        <v>75</v>
      </c>
      <c r="F1" s="2" t="s">
        <v>1</v>
      </c>
      <c r="H1" s="2" t="s">
        <v>342</v>
      </c>
    </row>
    <row r="2" spans="1:8">
      <c r="B2" s="2" t="s">
        <v>275</v>
      </c>
      <c r="C2" s="2" t="s">
        <v>276</v>
      </c>
      <c r="D2" s="2" t="s">
        <v>2</v>
      </c>
      <c r="E2" s="2" t="s">
        <v>76</v>
      </c>
      <c r="F2" s="2" t="s">
        <v>2</v>
      </c>
      <c r="G2" s="2" t="s">
        <v>76</v>
      </c>
      <c r="H2" s="2" t="s">
        <v>279</v>
      </c>
    </row>
    <row r="3" spans="1:8">
      <c r="A3" s="4" t="s">
        <v>283</v>
      </c>
      <c r="B3" s="5" t="n">
        <v>175750</v>
      </c>
      <c r="C3" s="5" t="n">
        <v>86503</v>
      </c>
      <c r="H3" s="5" t="n">
        <v>2945000</v>
      </c>
    </row>
    <row r="4" spans="1:8">
      <c r="A4" s="4" t="s">
        <v>566</v>
      </c>
      <c r="G4" s="5" t="n">
        <v>1170000</v>
      </c>
    </row>
    <row r="5" spans="1:8">
      <c r="A5" s="4" t="s">
        <v>567</v>
      </c>
      <c r="D5" s="4" t="s">
        <v>49</v>
      </c>
      <c r="E5" s="4" t="s">
        <v>49</v>
      </c>
      <c r="F5" s="4" t="s">
        <v>49</v>
      </c>
      <c r="G5" s="7" t="n">
        <v>-6289513</v>
      </c>
    </row>
    <row r="6" spans="1:8">
      <c r="A6" s="4" t="s">
        <v>568</v>
      </c>
      <c r="D6" s="5" t="n">
        <v>1250000</v>
      </c>
      <c r="F6" s="5" t="n">
        <v>1250000</v>
      </c>
    </row>
    <row r="7" spans="1:8">
      <c r="A7" s="4" t="s">
        <v>288</v>
      </c>
    </row>
    <row r="8" spans="1:8">
      <c r="A8" s="4" t="s">
        <v>569</v>
      </c>
      <c r="F8" s="9" t="n">
        <v>4.12</v>
      </c>
    </row>
    <row r="9" spans="1:8">
      <c r="A9" s="4" t="s">
        <v>293</v>
      </c>
    </row>
    <row r="10" spans="1:8">
      <c r="A10" s="4" t="s">
        <v>569</v>
      </c>
      <c r="F10" s="7" t="n">
        <v>10</v>
      </c>
    </row>
    <row r="11" spans="1:8">
      <c r="A11" s="4" t="s">
        <v>570</v>
      </c>
    </row>
    <row r="12" spans="1:8">
      <c r="A12" s="4" t="s">
        <v>567</v>
      </c>
      <c r="G12" s="7" t="n">
        <v>6289513</v>
      </c>
    </row>
    <row r="13" spans="1:8">
      <c r="A13" s="4" t="s">
        <v>246</v>
      </c>
    </row>
    <row r="14" spans="1:8">
      <c r="A14" s="4" t="s">
        <v>568</v>
      </c>
      <c r="D14" s="5" t="n">
        <v>3089368</v>
      </c>
      <c r="F14" s="5" t="n">
        <v>3089368</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5</v>
      </c>
      <c r="D1" s="2" t="s">
        <v>1</v>
      </c>
    </row>
    <row r="2" spans="1:5">
      <c r="B2" s="2" t="s">
        <v>2</v>
      </c>
      <c r="C2" s="2" t="s">
        <v>76</v>
      </c>
      <c r="D2" s="2" t="s">
        <v>2</v>
      </c>
      <c r="E2" s="2" t="s">
        <v>76</v>
      </c>
    </row>
    <row r="3" spans="1:5">
      <c r="A3" s="3" t="s">
        <v>572</v>
      </c>
    </row>
    <row r="4" spans="1:5">
      <c r="A4" s="4" t="s">
        <v>573</v>
      </c>
      <c r="B4" s="7" t="n">
        <v>170474</v>
      </c>
      <c r="C4" s="7" t="n">
        <v>-1558185</v>
      </c>
      <c r="D4" s="7" t="n">
        <v>1003432</v>
      </c>
      <c r="E4" s="7" t="n">
        <v>3402623</v>
      </c>
    </row>
    <row r="5" spans="1:5">
      <c r="A5" s="4" t="s">
        <v>567</v>
      </c>
      <c r="B5" s="4" t="s">
        <v>49</v>
      </c>
      <c r="C5" s="4" t="s">
        <v>49</v>
      </c>
      <c r="D5" s="4" t="s">
        <v>49</v>
      </c>
      <c r="E5" s="5" t="n">
        <v>-6289513</v>
      </c>
    </row>
    <row r="6" spans="1:5">
      <c r="A6" s="4" t="s">
        <v>94</v>
      </c>
      <c r="B6" s="5" t="n">
        <v>-333043</v>
      </c>
      <c r="C6" s="4" t="s">
        <v>49</v>
      </c>
      <c r="D6" s="5" t="n">
        <v>-1416639</v>
      </c>
      <c r="E6" s="4" t="s">
        <v>49</v>
      </c>
    </row>
    <row r="7" spans="1:5">
      <c r="A7" s="4" t="s">
        <v>574</v>
      </c>
      <c r="B7" s="7" t="n">
        <v>-162569</v>
      </c>
      <c r="C7" s="7" t="n">
        <v>-1558185</v>
      </c>
      <c r="D7" s="7" t="n">
        <v>-413207</v>
      </c>
      <c r="E7" s="7" t="n">
        <v>-2886890</v>
      </c>
    </row>
    <row r="8" spans="1:5">
      <c r="A8" s="3" t="s">
        <v>575</v>
      </c>
    </row>
    <row r="9" spans="1:5">
      <c r="A9" s="4" t="s">
        <v>576</v>
      </c>
      <c r="B9" s="5" t="n">
        <v>12349014</v>
      </c>
      <c r="C9" s="5" t="n">
        <v>9336389</v>
      </c>
      <c r="D9" s="5" t="n">
        <v>12432872</v>
      </c>
      <c r="E9" s="5" t="n">
        <v>8293343</v>
      </c>
    </row>
    <row r="10" spans="1:5">
      <c r="A10" s="3" t="s">
        <v>577</v>
      </c>
    </row>
    <row r="11" spans="1:5">
      <c r="A11" s="4" t="s">
        <v>578</v>
      </c>
      <c r="B11" s="4" t="s">
        <v>49</v>
      </c>
      <c r="C11" s="4" t="s">
        <v>49</v>
      </c>
      <c r="D11" s="4" t="s">
        <v>49</v>
      </c>
      <c r="E11" s="5" t="n">
        <v>756338</v>
      </c>
    </row>
    <row r="12" spans="1:5">
      <c r="A12" s="4" t="s">
        <v>579</v>
      </c>
      <c r="B12" s="4" t="s">
        <v>49</v>
      </c>
      <c r="C12" s="4" t="s">
        <v>49</v>
      </c>
      <c r="D12" s="4" t="s">
        <v>49</v>
      </c>
      <c r="E12" s="7" t="n">
        <v>493165</v>
      </c>
    </row>
    <row r="13" spans="1:5">
      <c r="A13" s="4" t="s">
        <v>39</v>
      </c>
      <c r="B13" s="5" t="n">
        <v>1682987</v>
      </c>
      <c r="C13" s="4" t="s">
        <v>49</v>
      </c>
      <c r="D13" s="5" t="n">
        <v>2100352</v>
      </c>
      <c r="E13" s="4" t="s">
        <v>49</v>
      </c>
    </row>
    <row r="14" spans="1:5">
      <c r="A14" s="4" t="s">
        <v>580</v>
      </c>
      <c r="B14" s="5" t="n">
        <v>14032001</v>
      </c>
      <c r="C14" s="5" t="n">
        <v>9336389</v>
      </c>
      <c r="D14" s="5" t="n">
        <v>14533224</v>
      </c>
      <c r="E14" s="5" t="n">
        <v>9542846</v>
      </c>
    </row>
    <row r="15" spans="1:5">
      <c r="A15" s="4" t="s">
        <v>581</v>
      </c>
      <c r="B15" s="9" t="n">
        <v>0.01</v>
      </c>
      <c r="C15" s="9" t="n">
        <v>-0.17</v>
      </c>
      <c r="D15" s="9" t="n">
        <v>0.08</v>
      </c>
      <c r="E15" s="9" t="n">
        <v>0.41</v>
      </c>
    </row>
    <row r="16" spans="1:5">
      <c r="A16" s="4" t="s">
        <v>582</v>
      </c>
      <c r="B16" s="9" t="n">
        <v>-0.01</v>
      </c>
      <c r="C16" s="9" t="n">
        <v>-0.17</v>
      </c>
      <c r="D16" s="9" t="n">
        <v>-0.03</v>
      </c>
      <c r="E16" s="9"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47</v>
      </c>
      <c r="B1" s="2" t="s">
        <v>148</v>
      </c>
      <c r="C1" s="2" t="s">
        <v>149</v>
      </c>
      <c r="D1" s="2" t="s">
        <v>150</v>
      </c>
      <c r="E1" s="2" t="s">
        <v>151</v>
      </c>
      <c r="F1" s="2" t="s">
        <v>152</v>
      </c>
    </row>
    <row r="2" spans="1:6">
      <c r="A2" s="4" t="s">
        <v>153</v>
      </c>
      <c r="B2" s="7" t="n">
        <v>1000</v>
      </c>
      <c r="C2" s="7" t="n">
        <v>158487</v>
      </c>
      <c r="D2" s="7" t="n">
        <v>98816550</v>
      </c>
      <c r="E2" s="7" t="n">
        <v>-92899680</v>
      </c>
      <c r="F2" s="7" t="n">
        <v>6076357</v>
      </c>
    </row>
    <row r="3" spans="1:6">
      <c r="A3" s="4" t="s">
        <v>154</v>
      </c>
      <c r="B3" s="5" t="n">
        <v>50000</v>
      </c>
      <c r="C3" s="5" t="n">
        <v>10565789</v>
      </c>
    </row>
    <row r="4" spans="1:6">
      <c r="A4" s="4" t="s">
        <v>100</v>
      </c>
      <c r="B4" s="4" t="s">
        <v>49</v>
      </c>
      <c r="C4" s="4" t="s">
        <v>49</v>
      </c>
      <c r="D4" s="4" t="s">
        <v>49</v>
      </c>
      <c r="E4" s="5" t="n">
        <v>1003432</v>
      </c>
      <c r="F4" s="5" t="n">
        <v>1003432</v>
      </c>
    </row>
    <row r="5" spans="1:6">
      <c r="A5" s="4" t="s">
        <v>155</v>
      </c>
      <c r="B5" s="4" t="s">
        <v>49</v>
      </c>
      <c r="C5" s="5" t="n">
        <v>312</v>
      </c>
    </row>
    <row r="6" spans="1:6">
      <c r="A6" s="4" t="s">
        <v>156</v>
      </c>
      <c r="B6" s="4" t="s">
        <v>49</v>
      </c>
      <c r="C6" s="7" t="n">
        <v>20750</v>
      </c>
      <c r="D6" s="5" t="n">
        <v>80732</v>
      </c>
      <c r="E6" s="4" t="s">
        <v>49</v>
      </c>
      <c r="F6" s="5" t="n">
        <v>81044</v>
      </c>
    </row>
    <row r="7" spans="1:6">
      <c r="A7" s="4" t="s">
        <v>157</v>
      </c>
      <c r="B7" s="4" t="s">
        <v>49</v>
      </c>
      <c r="C7" s="5" t="n">
        <v>11410</v>
      </c>
    </row>
    <row r="8" spans="1:6">
      <c r="A8" s="4" t="s">
        <v>158</v>
      </c>
      <c r="B8" s="4" t="s">
        <v>49</v>
      </c>
      <c r="C8" s="7" t="n">
        <v>760694</v>
      </c>
      <c r="D8" s="5" t="n">
        <v>-31410</v>
      </c>
      <c r="E8" s="4" t="s">
        <v>49</v>
      </c>
      <c r="F8" s="5" t="n">
        <v>-20000</v>
      </c>
    </row>
    <row r="9" spans="1:6">
      <c r="A9" s="4" t="s">
        <v>159</v>
      </c>
      <c r="B9" s="4" t="s">
        <v>49</v>
      </c>
      <c r="C9" s="7" t="n">
        <v>-264</v>
      </c>
      <c r="D9" s="5" t="n">
        <v>-35410</v>
      </c>
      <c r="E9" s="4" t="s">
        <v>49</v>
      </c>
      <c r="F9" s="5" t="n">
        <v>-35674</v>
      </c>
    </row>
    <row r="10" spans="1:6">
      <c r="A10" s="4" t="s">
        <v>160</v>
      </c>
      <c r="B10" s="4" t="s">
        <v>49</v>
      </c>
      <c r="C10" s="5" t="n">
        <v>-17585</v>
      </c>
    </row>
    <row r="11" spans="1:6">
      <c r="A11" s="4" t="s">
        <v>161</v>
      </c>
      <c r="B11" s="4" t="s">
        <v>49</v>
      </c>
      <c r="C11" s="7" t="n">
        <v>1279</v>
      </c>
      <c r="D11" s="5" t="n">
        <v>325416</v>
      </c>
      <c r="E11" s="4" t="s">
        <v>49</v>
      </c>
      <c r="F11" s="5" t="n">
        <v>326695</v>
      </c>
    </row>
    <row r="12" spans="1:6">
      <c r="A12" s="4" t="s">
        <v>162</v>
      </c>
      <c r="C12" s="5" t="n">
        <v>85299</v>
      </c>
    </row>
    <row r="13" spans="1:6">
      <c r="A13" s="4" t="s">
        <v>163</v>
      </c>
      <c r="B13" s="4" t="s">
        <v>49</v>
      </c>
      <c r="C13" s="7" t="n">
        <v>-4864</v>
      </c>
      <c r="D13" s="5" t="n">
        <v>-2135136</v>
      </c>
      <c r="E13" s="4" t="s">
        <v>49</v>
      </c>
      <c r="F13" s="5" t="n">
        <v>-2140000</v>
      </c>
    </row>
    <row r="14" spans="1:6">
      <c r="A14" s="4" t="s">
        <v>164</v>
      </c>
      <c r="B14" s="4" t="s">
        <v>49</v>
      </c>
      <c r="C14" s="5" t="n">
        <v>-324259</v>
      </c>
    </row>
    <row r="15" spans="1:6">
      <c r="A15" s="4" t="s">
        <v>165</v>
      </c>
      <c r="B15" s="7" t="n">
        <v>1000</v>
      </c>
      <c r="C15" s="7" t="n">
        <v>166360</v>
      </c>
      <c r="D15" s="7" t="n">
        <v>97020742</v>
      </c>
      <c r="E15" s="7" t="n">
        <v>-91896248</v>
      </c>
      <c r="F15" s="7" t="n">
        <v>5291854</v>
      </c>
    </row>
    <row r="16" spans="1:6">
      <c r="A16" s="4" t="s">
        <v>166</v>
      </c>
      <c r="B16" s="5" t="n">
        <v>50000</v>
      </c>
      <c r="C16" s="5" t="n">
        <v>110906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83</v>
      </c>
      <c r="B1" s="2" t="s">
        <v>584</v>
      </c>
      <c r="C1" s="2" t="s">
        <v>585</v>
      </c>
      <c r="D1" s="2" t="s">
        <v>275</v>
      </c>
      <c r="E1" s="2" t="s">
        <v>274</v>
      </c>
      <c r="F1" s="2" t="s">
        <v>276</v>
      </c>
      <c r="G1" s="2" t="s">
        <v>2</v>
      </c>
      <c r="H1" s="2" t="s">
        <v>76</v>
      </c>
      <c r="I1" s="2" t="s">
        <v>23</v>
      </c>
      <c r="J1" s="2" t="s">
        <v>279</v>
      </c>
      <c r="K1" s="2" t="s">
        <v>586</v>
      </c>
      <c r="L1" s="2" t="s">
        <v>587</v>
      </c>
    </row>
    <row r="2" spans="1:12">
      <c r="A2" s="3" t="s">
        <v>465</v>
      </c>
    </row>
    <row r="3" spans="1:12">
      <c r="A3" s="4" t="s">
        <v>283</v>
      </c>
      <c r="D3" s="5" t="n">
        <v>175750</v>
      </c>
      <c r="F3" s="5" t="n">
        <v>86503</v>
      </c>
      <c r="J3" s="5" t="n">
        <v>2945000</v>
      </c>
    </row>
    <row r="4" spans="1:12">
      <c r="A4" s="4" t="s">
        <v>491</v>
      </c>
      <c r="D4" s="9" t="n">
        <v>0.41</v>
      </c>
      <c r="F4" s="9" t="n">
        <v>0.4</v>
      </c>
    </row>
    <row r="5" spans="1:12">
      <c r="A5" s="4" t="s">
        <v>588</v>
      </c>
      <c r="G5" s="4" t="s">
        <v>49</v>
      </c>
      <c r="H5" s="7" t="n">
        <v>35100</v>
      </c>
    </row>
    <row r="6" spans="1:12">
      <c r="A6" s="4" t="s">
        <v>566</v>
      </c>
      <c r="H6" s="5" t="n">
        <v>1170000</v>
      </c>
    </row>
    <row r="7" spans="1:12">
      <c r="A7" s="4" t="s">
        <v>57</v>
      </c>
      <c r="G7" s="5" t="n">
        <v>97020742</v>
      </c>
      <c r="I7" s="7" t="n">
        <v>98816550</v>
      </c>
    </row>
    <row r="8" spans="1:12">
      <c r="A8" s="4" t="s">
        <v>280</v>
      </c>
      <c r="D8" s="5" t="n">
        <v>20750</v>
      </c>
      <c r="F8" s="5" t="n">
        <v>1215000</v>
      </c>
    </row>
    <row r="9" spans="1:12">
      <c r="A9" s="4" t="s">
        <v>281</v>
      </c>
      <c r="F9" s="9" t="n">
        <v>4.13</v>
      </c>
    </row>
    <row r="10" spans="1:12">
      <c r="A10" s="4" t="s">
        <v>589</v>
      </c>
    </row>
    <row r="11" spans="1:12">
      <c r="A11" s="3" t="s">
        <v>465</v>
      </c>
    </row>
    <row r="12" spans="1:12">
      <c r="A12" s="4" t="s">
        <v>280</v>
      </c>
      <c r="I12" s="5" t="n">
        <v>85050</v>
      </c>
    </row>
    <row r="13" spans="1:12">
      <c r="A13" s="4" t="s">
        <v>281</v>
      </c>
      <c r="E13" s="9" t="n">
        <v>0.41</v>
      </c>
      <c r="F13" s="9" t="n">
        <v>0.4</v>
      </c>
      <c r="I13" s="9" t="n">
        <v>4.74</v>
      </c>
    </row>
    <row r="14" spans="1:12">
      <c r="A14" s="4" t="s">
        <v>299</v>
      </c>
    </row>
    <row r="15" spans="1:12">
      <c r="A15" s="3" t="s">
        <v>465</v>
      </c>
    </row>
    <row r="16" spans="1:12">
      <c r="A16" s="4" t="s">
        <v>283</v>
      </c>
      <c r="E16" s="5" t="n">
        <v>1453</v>
      </c>
    </row>
    <row r="17" spans="1:12">
      <c r="A17" s="4" t="s">
        <v>280</v>
      </c>
      <c r="E17" s="5" t="n">
        <v>175750</v>
      </c>
    </row>
    <row r="18" spans="1:12">
      <c r="A18" s="4" t="s">
        <v>281</v>
      </c>
      <c r="I18" s="10" t="n">
        <v>4.74</v>
      </c>
    </row>
    <row r="19" spans="1:12">
      <c r="A19" s="4" t="s">
        <v>590</v>
      </c>
    </row>
    <row r="20" spans="1:12">
      <c r="A20" s="3" t="s">
        <v>465</v>
      </c>
    </row>
    <row r="21" spans="1:12">
      <c r="A21" s="4" t="s">
        <v>491</v>
      </c>
      <c r="I21" s="10" t="n">
        <v>4.12</v>
      </c>
    </row>
    <row r="22" spans="1:12">
      <c r="A22" s="4" t="s">
        <v>246</v>
      </c>
    </row>
    <row r="23" spans="1:12">
      <c r="A23" s="3" t="s">
        <v>465</v>
      </c>
    </row>
    <row r="24" spans="1:12">
      <c r="A24" s="4" t="s">
        <v>491</v>
      </c>
      <c r="I24" s="10" t="n">
        <v>4.74</v>
      </c>
    </row>
    <row r="25" spans="1:12">
      <c r="A25" s="4" t="s">
        <v>462</v>
      </c>
      <c r="I25" s="9" t="n">
        <v>4.13</v>
      </c>
    </row>
    <row r="26" spans="1:12">
      <c r="A26" s="4" t="s">
        <v>591</v>
      </c>
    </row>
    <row r="27" spans="1:12">
      <c r="A27" s="3" t="s">
        <v>465</v>
      </c>
    </row>
    <row r="28" spans="1:12">
      <c r="A28" s="4" t="s">
        <v>566</v>
      </c>
      <c r="B28" s="5" t="n">
        <v>162885</v>
      </c>
    </row>
    <row r="29" spans="1:12">
      <c r="A29" s="4" t="s">
        <v>592</v>
      </c>
      <c r="B29" s="5" t="n">
        <v>162885</v>
      </c>
    </row>
    <row r="30" spans="1:12">
      <c r="A30" s="4" t="s">
        <v>593</v>
      </c>
      <c r="G30" s="7" t="n">
        <v>1675000</v>
      </c>
    </row>
    <row r="31" spans="1:12">
      <c r="A31" s="4" t="s">
        <v>594</v>
      </c>
      <c r="G31" s="5" t="n">
        <v>12115</v>
      </c>
    </row>
    <row r="32" spans="1:12">
      <c r="A32" s="4" t="s">
        <v>462</v>
      </c>
      <c r="G32" s="9" t="n">
        <v>6.2</v>
      </c>
    </row>
    <row r="33" spans="1:12">
      <c r="A33" s="4" t="s">
        <v>595</v>
      </c>
    </row>
    <row r="34" spans="1:12">
      <c r="A34" s="3" t="s">
        <v>465</v>
      </c>
    </row>
    <row r="35" spans="1:12">
      <c r="A35" s="4" t="s">
        <v>283</v>
      </c>
      <c r="C35" s="5" t="n">
        <v>175000</v>
      </c>
    </row>
    <row r="36" spans="1:12">
      <c r="A36" s="4" t="s">
        <v>491</v>
      </c>
      <c r="C36" s="7" t="n">
        <v>10</v>
      </c>
    </row>
    <row r="37" spans="1:12">
      <c r="A37" s="4" t="s">
        <v>596</v>
      </c>
      <c r="C37" s="4" t="s">
        <v>597</v>
      </c>
    </row>
    <row r="38" spans="1:12">
      <c r="A38" s="4" t="s">
        <v>598</v>
      </c>
      <c r="L38" s="7" t="n">
        <v>1625000</v>
      </c>
    </row>
    <row r="39" spans="1:12">
      <c r="A39" s="4" t="s">
        <v>599</v>
      </c>
      <c r="J39" s="7" t="n">
        <v>50000</v>
      </c>
    </row>
    <row r="40" spans="1:12">
      <c r="A40" s="4" t="s">
        <v>600</v>
      </c>
    </row>
    <row r="41" spans="1:12">
      <c r="A41" s="3" t="s">
        <v>465</v>
      </c>
    </row>
    <row r="42" spans="1:12">
      <c r="A42" s="4" t="s">
        <v>491</v>
      </c>
      <c r="C42" s="8" t="n">
        <v>0.004</v>
      </c>
    </row>
    <row r="43" spans="1:12">
      <c r="A43" s="4" t="s">
        <v>601</v>
      </c>
    </row>
    <row r="44" spans="1:12">
      <c r="A44" s="3" t="s">
        <v>465</v>
      </c>
    </row>
    <row r="45" spans="1:12">
      <c r="A45" s="4" t="s">
        <v>491</v>
      </c>
      <c r="G45" s="9" t="n">
        <v>0.02</v>
      </c>
    </row>
    <row r="46" spans="1:12">
      <c r="A46" s="4" t="s">
        <v>588</v>
      </c>
      <c r="J46" s="7" t="n">
        <v>50000</v>
      </c>
    </row>
    <row r="47" spans="1:12">
      <c r="A47" s="4" t="s">
        <v>602</v>
      </c>
    </row>
    <row r="48" spans="1:12">
      <c r="A48" s="3" t="s">
        <v>465</v>
      </c>
    </row>
    <row r="49" spans="1:12">
      <c r="A49" s="4" t="s">
        <v>283</v>
      </c>
      <c r="K49" s="5" t="n">
        <v>175000</v>
      </c>
    </row>
    <row r="50" spans="1:12">
      <c r="A50" s="4" t="s">
        <v>491</v>
      </c>
      <c r="K50" s="7" t="n">
        <v>10</v>
      </c>
    </row>
    <row r="51" spans="1:12">
      <c r="A51" s="4" t="s">
        <v>603</v>
      </c>
    </row>
    <row r="52" spans="1:12">
      <c r="A52" s="3" t="s">
        <v>465</v>
      </c>
    </row>
    <row r="53" spans="1:12">
      <c r="A53" s="4" t="s">
        <v>491</v>
      </c>
      <c r="K53" s="8" t="n">
        <v>0.004</v>
      </c>
    </row>
    <row r="54" spans="1:12">
      <c r="A54" s="4" t="s">
        <v>604</v>
      </c>
    </row>
    <row r="55" spans="1:12">
      <c r="A55" s="3" t="s">
        <v>465</v>
      </c>
    </row>
    <row r="56" spans="1:12">
      <c r="A56" s="4" t="s">
        <v>283</v>
      </c>
      <c r="K56" s="5" t="n">
        <v>175000</v>
      </c>
    </row>
    <row r="57" spans="1:12">
      <c r="A57" s="4" t="s">
        <v>491</v>
      </c>
      <c r="K57" s="7" t="n">
        <v>10</v>
      </c>
    </row>
    <row r="58" spans="1:12">
      <c r="A58" s="4" t="s">
        <v>596</v>
      </c>
      <c r="K58" s="4" t="s">
        <v>605</v>
      </c>
    </row>
    <row r="59" spans="1:12">
      <c r="A59" s="4" t="s">
        <v>588</v>
      </c>
      <c r="K59" s="7" t="n">
        <v>35000</v>
      </c>
    </row>
    <row r="60" spans="1:12">
      <c r="A60" s="4" t="s">
        <v>57</v>
      </c>
      <c r="K60" s="7" t="n">
        <v>35000</v>
      </c>
    </row>
    <row r="61" spans="1:12">
      <c r="A61" s="4" t="s">
        <v>606</v>
      </c>
    </row>
    <row r="62" spans="1:12">
      <c r="A62" s="3" t="s">
        <v>465</v>
      </c>
    </row>
    <row r="63" spans="1:12">
      <c r="A63" s="4" t="s">
        <v>491</v>
      </c>
      <c r="K63" s="8" t="n">
        <v>0.0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07</v>
      </c>
      <c r="B1" s="2" t="s">
        <v>301</v>
      </c>
      <c r="C1" s="2" t="s">
        <v>1</v>
      </c>
    </row>
    <row r="2" spans="1:3">
      <c r="B2" s="2" t="s">
        <v>608</v>
      </c>
      <c r="C2" s="2" t="s">
        <v>2</v>
      </c>
    </row>
    <row r="3" spans="1:3">
      <c r="A3" s="3" t="s">
        <v>609</v>
      </c>
    </row>
    <row r="4" spans="1:3">
      <c r="A4" s="4" t="s">
        <v>610</v>
      </c>
      <c r="B4" s="5" t="n">
        <v>59320</v>
      </c>
    </row>
    <row r="5" spans="1:3">
      <c r="A5" s="4" t="s">
        <v>246</v>
      </c>
    </row>
    <row r="6" spans="1:3">
      <c r="A6" s="3" t="s">
        <v>609</v>
      </c>
    </row>
    <row r="7" spans="1:3">
      <c r="A7" s="4" t="s">
        <v>611</v>
      </c>
      <c r="C7" s="5" t="n">
        <v>2912165</v>
      </c>
    </row>
    <row r="8" spans="1:3">
      <c r="A8" s="4" t="s">
        <v>610</v>
      </c>
      <c r="C8" s="5" t="n">
        <v>177203</v>
      </c>
    </row>
    <row r="9" spans="1:3">
      <c r="A9" s="4" t="s">
        <v>612</v>
      </c>
      <c r="C9" s="4" t="s">
        <v>49</v>
      </c>
    </row>
    <row r="10" spans="1:3">
      <c r="A10" s="4" t="s">
        <v>613</v>
      </c>
      <c r="C10" s="4" t="s">
        <v>49</v>
      </c>
    </row>
    <row r="11" spans="1:3">
      <c r="A11" s="4" t="s">
        <v>614</v>
      </c>
      <c r="C11" s="5" t="n">
        <v>3089368</v>
      </c>
    </row>
    <row r="12" spans="1:3">
      <c r="A12" s="3" t="s">
        <v>615</v>
      </c>
    </row>
    <row r="13" spans="1:3">
      <c r="A13" s="4" t="s">
        <v>611</v>
      </c>
      <c r="C13" s="9" t="n">
        <v>5.11</v>
      </c>
    </row>
    <row r="14" spans="1:3">
      <c r="A14" s="4" t="s">
        <v>610</v>
      </c>
      <c r="C14" s="10" t="n">
        <v>4.74</v>
      </c>
    </row>
    <row r="15" spans="1:3">
      <c r="A15" s="4" t="s">
        <v>612</v>
      </c>
      <c r="C15" s="4" t="s">
        <v>49</v>
      </c>
    </row>
    <row r="16" spans="1:3">
      <c r="A16" s="4" t="s">
        <v>613</v>
      </c>
      <c r="C16" s="4" t="s">
        <v>49</v>
      </c>
    </row>
    <row r="17" spans="1:3">
      <c r="A17" s="4" t="s">
        <v>614</v>
      </c>
      <c r="C17" s="9" t="n">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16</v>
      </c>
      <c r="B1" s="2" t="s">
        <v>1</v>
      </c>
    </row>
    <row r="2" spans="1:5">
      <c r="B2" s="2" t="s">
        <v>2</v>
      </c>
      <c r="C2" s="2" t="s">
        <v>275</v>
      </c>
      <c r="D2" s="2" t="s">
        <v>23</v>
      </c>
      <c r="E2" s="2" t="s">
        <v>276</v>
      </c>
    </row>
    <row r="3" spans="1:5">
      <c r="A3" s="3" t="s">
        <v>465</v>
      </c>
    </row>
    <row r="4" spans="1:5">
      <c r="A4" s="4" t="s">
        <v>617</v>
      </c>
      <c r="B4" s="5" t="n">
        <v>1250000</v>
      </c>
    </row>
    <row r="5" spans="1:5">
      <c r="A5" s="4" t="s">
        <v>491</v>
      </c>
      <c r="C5" s="9" t="n">
        <v>0.41</v>
      </c>
      <c r="E5" s="9" t="n">
        <v>0.4</v>
      </c>
    </row>
    <row r="6" spans="1:5">
      <c r="A6" s="4" t="s">
        <v>618</v>
      </c>
      <c r="B6" s="7" t="n">
        <v>923399</v>
      </c>
      <c r="D6" s="7" t="n">
        <v>1441831</v>
      </c>
    </row>
    <row r="7" spans="1:5">
      <c r="A7" s="4" t="s">
        <v>619</v>
      </c>
    </row>
    <row r="8" spans="1:5">
      <c r="A8" s="3" t="s">
        <v>465</v>
      </c>
    </row>
    <row r="9" spans="1:5">
      <c r="A9" s="4" t="s">
        <v>617</v>
      </c>
      <c r="B9" s="5" t="n">
        <v>750000</v>
      </c>
    </row>
    <row r="10" spans="1:5">
      <c r="A10" s="4" t="s">
        <v>491</v>
      </c>
      <c r="B10" s="9" t="n">
        <v>4.12</v>
      </c>
      <c r="D10" s="9" t="n">
        <v>4.12</v>
      </c>
    </row>
    <row r="11" spans="1:5">
      <c r="A11" s="4" t="s">
        <v>620</v>
      </c>
      <c r="B11" s="7" t="n">
        <v>10</v>
      </c>
    </row>
    <row r="12" spans="1:5">
      <c r="A12" s="4" t="s">
        <v>618</v>
      </c>
      <c r="B12" s="7" t="n">
        <v>458178</v>
      </c>
      <c r="D12" s="7" t="n">
        <v>800750</v>
      </c>
    </row>
    <row r="13" spans="1:5">
      <c r="A13" s="4" t="s">
        <v>596</v>
      </c>
      <c r="B13" s="4" t="s">
        <v>475</v>
      </c>
    </row>
    <row r="14" spans="1:5">
      <c r="A14" s="4" t="s">
        <v>621</v>
      </c>
    </row>
    <row r="15" spans="1:5">
      <c r="A15" s="3" t="s">
        <v>465</v>
      </c>
    </row>
    <row r="16" spans="1:5">
      <c r="A16" s="4" t="s">
        <v>617</v>
      </c>
      <c r="B16" s="5" t="n">
        <v>250000</v>
      </c>
    </row>
    <row r="17" spans="1:5">
      <c r="A17" s="4" t="s">
        <v>491</v>
      </c>
      <c r="B17" s="9" t="n">
        <v>4.12</v>
      </c>
      <c r="D17" s="9" t="n">
        <v>4.12</v>
      </c>
    </row>
    <row r="18" spans="1:5">
      <c r="A18" s="4" t="s">
        <v>620</v>
      </c>
      <c r="B18" s="7" t="n">
        <v>12</v>
      </c>
    </row>
    <row r="19" spans="1:5">
      <c r="A19" s="4" t="s">
        <v>618</v>
      </c>
      <c r="B19" s="7" t="n">
        <v>152681</v>
      </c>
      <c r="D19" s="7" t="n">
        <v>267133</v>
      </c>
    </row>
    <row r="20" spans="1:5">
      <c r="A20" s="4" t="s">
        <v>596</v>
      </c>
      <c r="B20" s="4" t="s">
        <v>475</v>
      </c>
    </row>
    <row r="21" spans="1:5">
      <c r="A21" s="4" t="s">
        <v>622</v>
      </c>
    </row>
    <row r="22" spans="1:5">
      <c r="A22" s="3" t="s">
        <v>465</v>
      </c>
    </row>
    <row r="23" spans="1:5">
      <c r="A23" s="4" t="s">
        <v>617</v>
      </c>
      <c r="B23" s="5" t="n">
        <v>250000</v>
      </c>
    </row>
    <row r="24" spans="1:5">
      <c r="A24" s="4" t="s">
        <v>491</v>
      </c>
      <c r="B24" s="9" t="n">
        <v>4.12</v>
      </c>
      <c r="D24" s="9" t="n">
        <v>4.12</v>
      </c>
    </row>
    <row r="25" spans="1:5">
      <c r="A25" s="4" t="s">
        <v>620</v>
      </c>
      <c r="B25" s="7" t="n">
        <v>14</v>
      </c>
    </row>
    <row r="26" spans="1:5">
      <c r="A26" s="4" t="s">
        <v>618</v>
      </c>
      <c r="B26" s="7" t="n">
        <v>312540</v>
      </c>
      <c r="D26" s="7" t="n">
        <v>373948</v>
      </c>
    </row>
    <row r="27" spans="1:5">
      <c r="A27" s="4" t="s">
        <v>596</v>
      </c>
      <c r="B27" s="4" t="s">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23</v>
      </c>
      <c r="B1" s="2" t="s">
        <v>301</v>
      </c>
      <c r="C1" s="2" t="s">
        <v>75</v>
      </c>
      <c r="E1" s="2" t="s">
        <v>1</v>
      </c>
    </row>
    <row r="2" spans="1:9">
      <c r="B2" s="2" t="s">
        <v>624</v>
      </c>
      <c r="C2" s="2" t="s">
        <v>2</v>
      </c>
      <c r="D2" s="2" t="s">
        <v>76</v>
      </c>
      <c r="E2" s="2" t="s">
        <v>2</v>
      </c>
      <c r="F2" s="2" t="s">
        <v>76</v>
      </c>
      <c r="G2" s="2" t="s">
        <v>23</v>
      </c>
      <c r="H2" s="2" t="s">
        <v>388</v>
      </c>
      <c r="I2" s="2" t="s">
        <v>586</v>
      </c>
    </row>
    <row r="3" spans="1:9">
      <c r="A3" s="3" t="s">
        <v>407</v>
      </c>
    </row>
    <row r="4" spans="1:9">
      <c r="A4" s="4" t="s">
        <v>625</v>
      </c>
      <c r="E4" s="4" t="s">
        <v>49</v>
      </c>
      <c r="F4" s="7" t="n">
        <v>1297000</v>
      </c>
    </row>
    <row r="5" spans="1:9">
      <c r="A5" s="4" t="s">
        <v>408</v>
      </c>
      <c r="E5" s="7" t="n">
        <v>601001</v>
      </c>
      <c r="F5" s="5" t="n">
        <v>506981</v>
      </c>
    </row>
    <row r="6" spans="1:9">
      <c r="A6" s="4" t="s">
        <v>242</v>
      </c>
    </row>
    <row r="7" spans="1:9">
      <c r="A7" s="3" t="s">
        <v>407</v>
      </c>
    </row>
    <row r="8" spans="1:9">
      <c r="A8" s="4" t="s">
        <v>626</v>
      </c>
      <c r="C8" s="9" t="n">
        <v>9.220000000000001</v>
      </c>
      <c r="E8" s="9" t="n">
        <v>9.220000000000001</v>
      </c>
    </row>
    <row r="9" spans="1:9">
      <c r="A9" s="4" t="s">
        <v>627</v>
      </c>
      <c r="E9" s="5" t="n">
        <v>67786</v>
      </c>
    </row>
    <row r="10" spans="1:9">
      <c r="A10" s="4" t="s">
        <v>628</v>
      </c>
      <c r="E10" s="7" t="n">
        <v>625000</v>
      </c>
    </row>
    <row r="11" spans="1:9">
      <c r="A11" s="4" t="s">
        <v>629</v>
      </c>
    </row>
    <row r="12" spans="1:9">
      <c r="A12" s="3" t="s">
        <v>407</v>
      </c>
    </row>
    <row r="13" spans="1:9">
      <c r="A13" s="4" t="s">
        <v>630</v>
      </c>
      <c r="H13" s="7" t="n">
        <v>250000</v>
      </c>
    </row>
    <row r="14" spans="1:9">
      <c r="A14" s="4" t="s">
        <v>631</v>
      </c>
      <c r="I14" s="7" t="n">
        <v>1000000</v>
      </c>
    </row>
    <row r="15" spans="1:9">
      <c r="A15" s="4" t="s">
        <v>40</v>
      </c>
      <c r="C15" s="7" t="n">
        <v>2625000</v>
      </c>
      <c r="E15" s="5" t="n">
        <v>2625000</v>
      </c>
      <c r="G15" s="7" t="n">
        <v>2500000</v>
      </c>
    </row>
    <row r="16" spans="1:9">
      <c r="A16" s="4" t="s">
        <v>446</v>
      </c>
      <c r="C16" s="5" t="n">
        <v>1098390</v>
      </c>
      <c r="E16" s="5" t="n">
        <v>1098390</v>
      </c>
      <c r="G16" s="7" t="n">
        <v>971809</v>
      </c>
    </row>
    <row r="17" spans="1:9">
      <c r="A17" s="4" t="s">
        <v>96</v>
      </c>
      <c r="C17" s="7" t="n">
        <v>64418</v>
      </c>
      <c r="D17" s="7" t="n">
        <v>58236</v>
      </c>
      <c r="E17" s="7" t="n">
        <v>126581</v>
      </c>
      <c r="F17" s="7" t="n">
        <v>114235</v>
      </c>
    </row>
    <row r="18" spans="1:9">
      <c r="A18" s="4" t="s">
        <v>632</v>
      </c>
    </row>
    <row r="19" spans="1:9">
      <c r="A19" s="3" t="s">
        <v>407</v>
      </c>
    </row>
    <row r="20" spans="1:9">
      <c r="A20" s="4" t="s">
        <v>633</v>
      </c>
      <c r="B20" s="5" t="n">
        <v>1170000</v>
      </c>
    </row>
    <row r="21" spans="1:9">
      <c r="A21" s="4" t="s">
        <v>462</v>
      </c>
      <c r="B21" s="9" t="n">
        <v>0.0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75</v>
      </c>
      <c r="D1" s="2" t="s">
        <v>1</v>
      </c>
    </row>
    <row r="2" spans="1:6">
      <c r="B2" s="2" t="s">
        <v>2</v>
      </c>
      <c r="C2" s="2" t="s">
        <v>76</v>
      </c>
      <c r="D2" s="2" t="s">
        <v>2</v>
      </c>
      <c r="E2" s="2" t="s">
        <v>76</v>
      </c>
      <c r="F2" s="2" t="s">
        <v>23</v>
      </c>
    </row>
    <row r="3" spans="1:6">
      <c r="A3" s="3" t="s">
        <v>635</v>
      </c>
    </row>
    <row r="4" spans="1:6">
      <c r="A4" s="4" t="s">
        <v>636</v>
      </c>
      <c r="B4" s="7" t="n">
        <v>5219448</v>
      </c>
      <c r="C4" s="7" t="n">
        <v>7831652</v>
      </c>
      <c r="D4" s="7" t="n">
        <v>11004373</v>
      </c>
      <c r="E4" s="7" t="n">
        <v>8364518</v>
      </c>
    </row>
    <row r="5" spans="1:6">
      <c r="A5" s="4" t="s">
        <v>637</v>
      </c>
      <c r="B5" s="5" t="n">
        <v>69267</v>
      </c>
      <c r="C5" s="5" t="n">
        <v>-155753</v>
      </c>
      <c r="D5" s="5" t="n">
        <v>-29657</v>
      </c>
      <c r="E5" s="5" t="n">
        <v>-1028425</v>
      </c>
    </row>
    <row r="6" spans="1:6">
      <c r="A6" s="4" t="s">
        <v>96</v>
      </c>
      <c r="B6" s="5" t="n">
        <v>-265992</v>
      </c>
      <c r="C6" s="5" t="n">
        <v>-396864</v>
      </c>
      <c r="D6" s="5" t="n">
        <v>-533419</v>
      </c>
      <c r="E6" s="5" t="n">
        <v>-849001</v>
      </c>
    </row>
    <row r="7" spans="1:6">
      <c r="A7" s="4" t="s">
        <v>638</v>
      </c>
      <c r="B7" s="5" t="n">
        <v>595215</v>
      </c>
      <c r="C7" s="5" t="n">
        <v>-1005568</v>
      </c>
      <c r="D7" s="5" t="n">
        <v>1847128</v>
      </c>
      <c r="E7" s="5" t="n">
        <v>5280050</v>
      </c>
    </row>
    <row r="8" spans="1:6">
      <c r="A8" s="4" t="s">
        <v>98</v>
      </c>
      <c r="B8" s="5" t="n">
        <v>398490</v>
      </c>
      <c r="C8" s="5" t="n">
        <v>-1558185</v>
      </c>
      <c r="D8" s="5" t="n">
        <v>1284052</v>
      </c>
      <c r="E8" s="5" t="n">
        <v>3402623</v>
      </c>
    </row>
    <row r="9" spans="1:6">
      <c r="A9" s="4" t="s">
        <v>639</v>
      </c>
      <c r="B9" s="5" t="n">
        <v>28637427</v>
      </c>
      <c r="C9" s="5" t="n">
        <v>35544894</v>
      </c>
      <c r="D9" s="5" t="n">
        <v>28637427</v>
      </c>
      <c r="E9" s="5" t="n">
        <v>35544894</v>
      </c>
      <c r="F9" s="7" t="n">
        <v>33597143</v>
      </c>
    </row>
    <row r="10" spans="1:6">
      <c r="A10" s="4" t="s">
        <v>640</v>
      </c>
      <c r="D10" s="5" t="n">
        <v>7900140</v>
      </c>
      <c r="E10" s="5" t="n">
        <v>8860667</v>
      </c>
    </row>
    <row r="11" spans="1:6">
      <c r="A11" s="4" t="s">
        <v>641</v>
      </c>
      <c r="D11" s="5" t="n">
        <v>12778860</v>
      </c>
      <c r="E11" s="5" t="n">
        <v>14336919</v>
      </c>
    </row>
    <row r="12" spans="1:6">
      <c r="A12" s="4" t="s">
        <v>642</v>
      </c>
      <c r="D12" s="5" t="n">
        <v>1649860</v>
      </c>
      <c r="E12" s="5" t="n">
        <v>249333</v>
      </c>
    </row>
    <row r="13" spans="1:6">
      <c r="A13" s="4" t="s">
        <v>643</v>
      </c>
    </row>
    <row r="14" spans="1:6">
      <c r="A14" s="3" t="s">
        <v>635</v>
      </c>
    </row>
    <row r="15" spans="1:6">
      <c r="A15" s="4" t="s">
        <v>636</v>
      </c>
      <c r="B15" s="5" t="n">
        <v>5121487</v>
      </c>
      <c r="C15" s="5" t="n">
        <v>5137556</v>
      </c>
      <c r="D15" s="5" t="n">
        <v>10577220</v>
      </c>
      <c r="E15" s="5" t="n">
        <v>5137556</v>
      </c>
    </row>
    <row r="16" spans="1:6">
      <c r="A16" s="4" t="s">
        <v>637</v>
      </c>
      <c r="B16" s="5" t="n">
        <v>497886</v>
      </c>
      <c r="C16" s="5" t="n">
        <v>448346</v>
      </c>
      <c r="D16" s="5" t="n">
        <v>965702</v>
      </c>
      <c r="E16" s="5" t="n">
        <v>448346</v>
      </c>
    </row>
    <row r="17" spans="1:6">
      <c r="A17" s="4" t="s">
        <v>639</v>
      </c>
      <c r="B17" s="5" t="n">
        <v>25410350</v>
      </c>
      <c r="C17" s="5" t="n">
        <v>27301487</v>
      </c>
      <c r="D17" s="5" t="n">
        <v>25410350</v>
      </c>
      <c r="E17" s="5" t="n">
        <v>27301487</v>
      </c>
    </row>
    <row r="18" spans="1:6">
      <c r="A18" s="4" t="s">
        <v>644</v>
      </c>
    </row>
    <row r="19" spans="1:6">
      <c r="A19" s="3" t="s">
        <v>635</v>
      </c>
    </row>
    <row r="20" spans="1:6">
      <c r="A20" s="4" t="s">
        <v>636</v>
      </c>
      <c r="B20" s="5" t="n">
        <v>97961</v>
      </c>
      <c r="C20" s="5" t="n">
        <v>2694096</v>
      </c>
      <c r="D20" s="5" t="n">
        <v>427153</v>
      </c>
      <c r="E20" s="5" t="n">
        <v>3226962</v>
      </c>
    </row>
    <row r="21" spans="1:6">
      <c r="A21" s="4" t="s">
        <v>637</v>
      </c>
      <c r="B21" s="5" t="n">
        <v>-428619</v>
      </c>
      <c r="C21" s="5" t="n">
        <v>-604099</v>
      </c>
      <c r="D21" s="5" t="n">
        <v>-995359</v>
      </c>
      <c r="E21" s="5" t="n">
        <v>-1476772</v>
      </c>
    </row>
    <row r="22" spans="1:6">
      <c r="A22" s="4" t="s">
        <v>639</v>
      </c>
      <c r="B22" s="7" t="n">
        <v>3227007</v>
      </c>
      <c r="C22" s="7" t="n">
        <v>8243407</v>
      </c>
      <c r="D22" s="7" t="n">
        <v>3227007</v>
      </c>
      <c r="E22" s="7" t="n">
        <v>82434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s>
  <sheetData>
    <row r="1" spans="1:6">
      <c r="A1" s="1" t="s">
        <v>645</v>
      </c>
      <c r="B1" s="2" t="s">
        <v>301</v>
      </c>
      <c r="C1" s="2" t="s">
        <v>75</v>
      </c>
      <c r="D1" s="2" t="s">
        <v>1</v>
      </c>
      <c r="E1" s="2" t="s">
        <v>342</v>
      </c>
    </row>
    <row r="2" spans="1:6">
      <c r="B2" s="2" t="s">
        <v>608</v>
      </c>
      <c r="C2" s="2" t="s">
        <v>2</v>
      </c>
      <c r="D2" s="2" t="s">
        <v>2</v>
      </c>
      <c r="E2" s="2" t="s">
        <v>23</v>
      </c>
      <c r="F2" s="2" t="s">
        <v>396</v>
      </c>
    </row>
    <row r="3" spans="1:6">
      <c r="A3" s="3" t="s">
        <v>646</v>
      </c>
    </row>
    <row r="4" spans="1:6">
      <c r="A4" s="4" t="s">
        <v>647</v>
      </c>
      <c r="E4" s="5" t="n">
        <v>1000000</v>
      </c>
    </row>
    <row r="5" spans="1:6">
      <c r="A5" s="4" t="s">
        <v>648</v>
      </c>
      <c r="E5" s="4" t="s">
        <v>649</v>
      </c>
    </row>
    <row r="6" spans="1:6">
      <c r="A6" s="4" t="s">
        <v>650</v>
      </c>
      <c r="B6" s="5" t="n">
        <v>59320</v>
      </c>
    </row>
    <row r="7" spans="1:6">
      <c r="A7" s="4" t="s">
        <v>651</v>
      </c>
      <c r="D7" s="4" t="s">
        <v>652</v>
      </c>
      <c r="E7" s="4" t="s">
        <v>652</v>
      </c>
    </row>
    <row r="8" spans="1:6">
      <c r="A8" s="4" t="s">
        <v>653</v>
      </c>
      <c r="C8" s="7" t="n">
        <v>68048</v>
      </c>
      <c r="D8" s="7" t="n">
        <v>149258</v>
      </c>
    </row>
    <row r="9" spans="1:6">
      <c r="A9" s="4" t="s">
        <v>654</v>
      </c>
    </row>
    <row r="10" spans="1:6">
      <c r="A10" s="3" t="s">
        <v>646</v>
      </c>
    </row>
    <row r="11" spans="1:6">
      <c r="A11" s="4" t="s">
        <v>655</v>
      </c>
      <c r="C11" s="5" t="n">
        <v>677354</v>
      </c>
      <c r="D11" s="7" t="n">
        <v>677354</v>
      </c>
    </row>
    <row r="12" spans="1:6">
      <c r="A12" s="4" t="s">
        <v>656</v>
      </c>
      <c r="D12" s="4" t="s">
        <v>657</v>
      </c>
    </row>
    <row r="13" spans="1:6">
      <c r="A13" s="4" t="s">
        <v>658</v>
      </c>
    </row>
    <row r="14" spans="1:6">
      <c r="A14" s="3" t="s">
        <v>646</v>
      </c>
    </row>
    <row r="15" spans="1:6">
      <c r="A15" s="4" t="s">
        <v>655</v>
      </c>
      <c r="C15" s="5" t="n">
        <v>100000</v>
      </c>
      <c r="D15" s="7" t="n">
        <v>100000</v>
      </c>
    </row>
    <row r="16" spans="1:6">
      <c r="A16" s="4" t="s">
        <v>656</v>
      </c>
      <c r="D16" s="4" t="s">
        <v>659</v>
      </c>
    </row>
    <row r="17" spans="1:6">
      <c r="A17" s="4" t="s">
        <v>660</v>
      </c>
    </row>
    <row r="18" spans="1:6">
      <c r="A18" s="3" t="s">
        <v>646</v>
      </c>
    </row>
    <row r="19" spans="1:6">
      <c r="A19" s="4" t="s">
        <v>655</v>
      </c>
      <c r="C19" s="7" t="n">
        <v>50000</v>
      </c>
      <c r="D19" s="7" t="n">
        <v>50000</v>
      </c>
    </row>
    <row r="20" spans="1:6">
      <c r="A20" s="4" t="s">
        <v>661</v>
      </c>
    </row>
    <row r="21" spans="1:6">
      <c r="A21" s="3" t="s">
        <v>646</v>
      </c>
    </row>
    <row r="22" spans="1:6">
      <c r="A22" s="4" t="s">
        <v>655</v>
      </c>
      <c r="F22" s="7" t="n">
        <v>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62</v>
      </c>
      <c r="B1" s="2" t="s">
        <v>75</v>
      </c>
      <c r="C1" s="2" t="s">
        <v>1</v>
      </c>
    </row>
    <row r="2" spans="1:3">
      <c r="B2" s="2" t="s">
        <v>663</v>
      </c>
      <c r="C2" s="2" t="s">
        <v>663</v>
      </c>
    </row>
    <row r="3" spans="1:3">
      <c r="A3" s="3" t="s">
        <v>664</v>
      </c>
    </row>
    <row r="4" spans="1:3">
      <c r="A4" s="4" t="s">
        <v>665</v>
      </c>
      <c r="B4" s="7" t="n">
        <v>702316</v>
      </c>
      <c r="C4" s="7" t="n">
        <v>702316</v>
      </c>
    </row>
    <row r="5" spans="1:3">
      <c r="A5" s="5" t="n">
        <v>2019</v>
      </c>
      <c r="B5" s="5" t="n">
        <v>1326535</v>
      </c>
      <c r="C5" s="5" t="n">
        <v>1326535</v>
      </c>
    </row>
    <row r="6" spans="1:3">
      <c r="A6" s="5" t="n">
        <v>2020</v>
      </c>
      <c r="B6" s="5" t="n">
        <v>1433403</v>
      </c>
      <c r="C6" s="5" t="n">
        <v>1433403</v>
      </c>
    </row>
    <row r="7" spans="1:3">
      <c r="A7" s="5" t="n">
        <v>2021</v>
      </c>
      <c r="B7" s="5" t="n">
        <v>1449019</v>
      </c>
      <c r="C7" s="5" t="n">
        <v>1449019</v>
      </c>
    </row>
    <row r="8" spans="1:3">
      <c r="A8" s="5" t="n">
        <v>2022</v>
      </c>
      <c r="B8" s="5" t="n">
        <v>912864</v>
      </c>
      <c r="C8" s="5" t="n">
        <v>912864</v>
      </c>
    </row>
    <row r="9" spans="1:3">
      <c r="A9" s="4" t="s">
        <v>666</v>
      </c>
      <c r="B9" s="5" t="n">
        <v>3762980</v>
      </c>
      <c r="C9" s="5" t="n">
        <v>3762980</v>
      </c>
    </row>
    <row r="10" spans="1:3">
      <c r="A10" s="4" t="s">
        <v>152</v>
      </c>
      <c r="B10" s="5" t="n">
        <v>9587117</v>
      </c>
      <c r="C10" s="5" t="n">
        <v>9587117</v>
      </c>
    </row>
    <row r="11" spans="1:3">
      <c r="A11" s="4" t="s">
        <v>667</v>
      </c>
      <c r="B11" s="7" t="n">
        <v>308979</v>
      </c>
      <c r="C11" s="7" t="n">
        <v>679829</v>
      </c>
    </row>
    <row r="12" spans="1:3">
      <c r="A12" s="4" t="s">
        <v>668</v>
      </c>
    </row>
    <row r="13" spans="1:3">
      <c r="A13" s="3" t="s">
        <v>664</v>
      </c>
    </row>
    <row r="14" spans="1:3">
      <c r="A14" s="4" t="s">
        <v>669</v>
      </c>
      <c r="B14" s="4" t="s">
        <v>670</v>
      </c>
      <c r="C14" s="4" t="s">
        <v>670</v>
      </c>
    </row>
    <row r="15" spans="1:3">
      <c r="A15" s="4" t="s">
        <v>671</v>
      </c>
      <c r="B15" s="7" t="n">
        <v>13746</v>
      </c>
      <c r="C15" s="7" t="n">
        <v>13746</v>
      </c>
    </row>
    <row r="16" spans="1:3">
      <c r="A16" s="4" t="s">
        <v>672</v>
      </c>
      <c r="B16" s="5" t="n">
        <v>14892</v>
      </c>
      <c r="C16" s="5" t="n">
        <v>14892</v>
      </c>
    </row>
    <row r="17" spans="1:3">
      <c r="A17" s="4" t="s">
        <v>673</v>
      </c>
      <c r="B17" s="7" t="n">
        <v>15338</v>
      </c>
      <c r="C17" s="7" t="n">
        <v>15338</v>
      </c>
    </row>
    <row r="18" spans="1:3">
      <c r="A18" s="4" t="s">
        <v>674</v>
      </c>
    </row>
    <row r="19" spans="1:3">
      <c r="A19" s="3" t="s">
        <v>664</v>
      </c>
    </row>
    <row r="20" spans="1:3">
      <c r="A20" s="4" t="s">
        <v>675</v>
      </c>
      <c r="C20" s="4" t="s">
        <v>676</v>
      </c>
    </row>
    <row r="21" spans="1:3">
      <c r="A21" s="4" t="s">
        <v>669</v>
      </c>
      <c r="B21" s="4" t="s">
        <v>366</v>
      </c>
      <c r="C21" s="4" t="s">
        <v>366</v>
      </c>
    </row>
    <row r="22" spans="1:3">
      <c r="A22" s="4" t="s">
        <v>677</v>
      </c>
      <c r="B22" s="7" t="n">
        <v>677354</v>
      </c>
      <c r="C22" s="7" t="n">
        <v>677354</v>
      </c>
    </row>
    <row r="23" spans="1:3">
      <c r="A23" s="4" t="s">
        <v>678</v>
      </c>
    </row>
    <row r="24" spans="1:3">
      <c r="A24" s="3" t="s">
        <v>664</v>
      </c>
    </row>
    <row r="25" spans="1:3">
      <c r="A25" s="4" t="s">
        <v>675</v>
      </c>
      <c r="C25" s="4" t="s">
        <v>679</v>
      </c>
    </row>
    <row r="26" spans="1:3">
      <c r="A26" s="4" t="s">
        <v>669</v>
      </c>
      <c r="B26" s="4" t="s">
        <v>366</v>
      </c>
      <c r="C26" s="4" t="s">
        <v>366</v>
      </c>
    </row>
    <row r="27" spans="1:3">
      <c r="A27" s="4" t="s">
        <v>677</v>
      </c>
      <c r="B27" s="7" t="n">
        <v>100000</v>
      </c>
      <c r="C27" s="7" t="n">
        <v>100000</v>
      </c>
    </row>
    <row r="28" spans="1:3">
      <c r="A28" s="4" t="s">
        <v>680</v>
      </c>
      <c r="B28" s="5" t="n">
        <v>44788</v>
      </c>
      <c r="C28" s="5" t="n">
        <v>44788</v>
      </c>
    </row>
    <row r="29" spans="1:3">
      <c r="A29" s="4" t="s">
        <v>681</v>
      </c>
      <c r="B29" s="7" t="n">
        <v>637000</v>
      </c>
      <c r="C29" s="7" t="n">
        <v>637000</v>
      </c>
    </row>
    <row r="30" spans="1:3">
      <c r="A30" s="4" t="s">
        <v>682</v>
      </c>
    </row>
    <row r="31" spans="1:3">
      <c r="A31" s="3" t="s">
        <v>664</v>
      </c>
    </row>
    <row r="32" spans="1:3">
      <c r="A32" s="4" t="s">
        <v>675</v>
      </c>
      <c r="C32" s="4" t="s">
        <v>683</v>
      </c>
    </row>
    <row r="33" spans="1:3">
      <c r="A33" s="4" t="s">
        <v>669</v>
      </c>
      <c r="B33" s="4" t="s">
        <v>684</v>
      </c>
      <c r="C33" s="4" t="s">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685</v>
      </c>
      <c r="B1" s="2" t="s">
        <v>686</v>
      </c>
      <c r="C1" s="2" t="s">
        <v>687</v>
      </c>
      <c r="D1" s="2" t="s">
        <v>302</v>
      </c>
      <c r="E1" s="2" t="s">
        <v>688</v>
      </c>
      <c r="F1" s="2" t="s">
        <v>689</v>
      </c>
      <c r="G1" s="2" t="s">
        <v>302</v>
      </c>
      <c r="H1" s="2" t="s">
        <v>690</v>
      </c>
      <c r="I1" s="2" t="s">
        <v>2</v>
      </c>
      <c r="J1" s="2" t="s">
        <v>23</v>
      </c>
      <c r="K1" s="2" t="s">
        <v>275</v>
      </c>
      <c r="L1" s="2" t="s">
        <v>274</v>
      </c>
      <c r="M1" s="2" t="s">
        <v>276</v>
      </c>
      <c r="N1" s="2" t="s">
        <v>315</v>
      </c>
    </row>
    <row r="2" spans="1:14">
      <c r="A2" s="3" t="s">
        <v>691</v>
      </c>
    </row>
    <row r="3" spans="1:14">
      <c r="A3" s="4" t="s">
        <v>692</v>
      </c>
      <c r="L3" s="5" t="n">
        <v>175750</v>
      </c>
    </row>
    <row r="4" spans="1:14">
      <c r="A4" s="4" t="s">
        <v>452</v>
      </c>
      <c r="K4" s="9" t="n">
        <v>0.41</v>
      </c>
      <c r="M4" s="9" t="n">
        <v>0.4</v>
      </c>
    </row>
    <row r="5" spans="1:14">
      <c r="A5" s="4" t="s">
        <v>242</v>
      </c>
    </row>
    <row r="6" spans="1:14">
      <c r="A6" s="3" t="s">
        <v>691</v>
      </c>
    </row>
    <row r="7" spans="1:14">
      <c r="A7" s="4" t="s">
        <v>323</v>
      </c>
      <c r="N7" s="9" t="n">
        <v>9.220000000000001</v>
      </c>
    </row>
    <row r="8" spans="1:14">
      <c r="A8" s="4" t="s">
        <v>693</v>
      </c>
      <c r="J8" s="7" t="n">
        <v>185031</v>
      </c>
    </row>
    <row r="9" spans="1:14">
      <c r="A9" s="4" t="s">
        <v>329</v>
      </c>
      <c r="I9" s="7" t="n">
        <v>3890000</v>
      </c>
    </row>
    <row r="10" spans="1:14">
      <c r="A10" s="4" t="s">
        <v>694</v>
      </c>
      <c r="I10" s="5" t="n">
        <v>1859589</v>
      </c>
    </row>
    <row r="11" spans="1:14">
      <c r="A11" s="4" t="s">
        <v>695</v>
      </c>
    </row>
    <row r="12" spans="1:14">
      <c r="A12" s="3" t="s">
        <v>691</v>
      </c>
    </row>
    <row r="13" spans="1:14">
      <c r="A13" s="4" t="s">
        <v>655</v>
      </c>
      <c r="I13" s="7" t="n">
        <v>677354</v>
      </c>
    </row>
    <row r="14" spans="1:14">
      <c r="A14" s="4" t="s">
        <v>656</v>
      </c>
      <c r="I14" s="4" t="s">
        <v>657</v>
      </c>
    </row>
    <row r="15" spans="1:14">
      <c r="A15" s="4" t="s">
        <v>696</v>
      </c>
    </row>
    <row r="16" spans="1:14">
      <c r="A16" s="3" t="s">
        <v>691</v>
      </c>
    </row>
    <row r="17" spans="1:14">
      <c r="A17" s="4" t="s">
        <v>323</v>
      </c>
      <c r="E17" s="9" t="n">
        <v>3.25</v>
      </c>
    </row>
    <row r="18" spans="1:14">
      <c r="A18" s="4" t="s">
        <v>697</v>
      </c>
      <c r="E18" s="7" t="n">
        <v>1500000</v>
      </c>
    </row>
    <row r="19" spans="1:14">
      <c r="A19" s="4" t="s">
        <v>698</v>
      </c>
      <c r="E19" s="4" t="s">
        <v>699</v>
      </c>
    </row>
    <row r="20" spans="1:14">
      <c r="A20" s="4" t="s">
        <v>656</v>
      </c>
      <c r="E20" s="4" t="s">
        <v>700</v>
      </c>
    </row>
    <row r="21" spans="1:14">
      <c r="A21" s="4" t="s">
        <v>692</v>
      </c>
      <c r="E21" s="5" t="n">
        <v>100000</v>
      </c>
    </row>
    <row r="22" spans="1:14">
      <c r="A22" s="4" t="s">
        <v>452</v>
      </c>
      <c r="E22" s="9" t="n">
        <v>3.25</v>
      </c>
    </row>
    <row r="23" spans="1:14">
      <c r="A23" s="4" t="s">
        <v>701</v>
      </c>
    </row>
    <row r="24" spans="1:14">
      <c r="A24" s="3" t="s">
        <v>691</v>
      </c>
    </row>
    <row r="25" spans="1:14">
      <c r="A25" s="4" t="s">
        <v>633</v>
      </c>
      <c r="H25" s="5" t="n">
        <v>2000000</v>
      </c>
    </row>
    <row r="26" spans="1:14">
      <c r="A26" s="4" t="s">
        <v>462</v>
      </c>
      <c r="H26" s="7" t="n">
        <v>3</v>
      </c>
    </row>
    <row r="27" spans="1:14">
      <c r="A27" s="4" t="s">
        <v>702</v>
      </c>
      <c r="H27" s="7" t="n">
        <v>5580000</v>
      </c>
    </row>
    <row r="28" spans="1:14">
      <c r="A28" s="4" t="s">
        <v>703</v>
      </c>
      <c r="H28" s="4" t="s">
        <v>704</v>
      </c>
    </row>
    <row r="29" spans="1:14">
      <c r="A29" s="4" t="s">
        <v>692</v>
      </c>
      <c r="H29" s="5" t="n">
        <v>300000</v>
      </c>
    </row>
    <row r="30" spans="1:14">
      <c r="A30" s="4" t="s">
        <v>705</v>
      </c>
    </row>
    <row r="31" spans="1:14">
      <c r="A31" s="3" t="s">
        <v>691</v>
      </c>
    </row>
    <row r="32" spans="1:14">
      <c r="A32" s="4" t="s">
        <v>706</v>
      </c>
      <c r="B32" s="7" t="n">
        <v>1000000</v>
      </c>
      <c r="E32" s="7" t="n">
        <v>2000000</v>
      </c>
    </row>
    <row r="33" spans="1:14">
      <c r="A33" s="4" t="s">
        <v>323</v>
      </c>
      <c r="E33" s="9" t="n">
        <v>3.25</v>
      </c>
    </row>
    <row r="34" spans="1:14">
      <c r="A34" s="4" t="s">
        <v>693</v>
      </c>
      <c r="B34" s="7" t="n">
        <v>1000000</v>
      </c>
      <c r="E34" s="7" t="n">
        <v>2000000</v>
      </c>
    </row>
    <row r="35" spans="1:14">
      <c r="A35" s="4" t="s">
        <v>460</v>
      </c>
      <c r="E35" s="7" t="n">
        <v>7000000</v>
      </c>
    </row>
    <row r="36" spans="1:14">
      <c r="A36" s="4" t="s">
        <v>320</v>
      </c>
      <c r="B36" s="5" t="n">
        <v>300012</v>
      </c>
    </row>
    <row r="37" spans="1:14">
      <c r="A37" s="4" t="s">
        <v>707</v>
      </c>
    </row>
    <row r="38" spans="1:14">
      <c r="A38" s="3" t="s">
        <v>691</v>
      </c>
    </row>
    <row r="39" spans="1:14">
      <c r="A39" s="4" t="s">
        <v>655</v>
      </c>
      <c r="D39" s="7" t="n">
        <v>677354</v>
      </c>
      <c r="G39" s="7" t="n">
        <v>677354</v>
      </c>
    </row>
    <row r="40" spans="1:14">
      <c r="A40" s="4" t="s">
        <v>656</v>
      </c>
      <c r="G40" s="4" t="s">
        <v>657</v>
      </c>
    </row>
    <row r="41" spans="1:14">
      <c r="A41" s="4" t="s">
        <v>708</v>
      </c>
      <c r="D41" s="7" t="n">
        <v>677354</v>
      </c>
      <c r="G41" s="7" t="n">
        <v>677354</v>
      </c>
    </row>
    <row r="42" spans="1:14">
      <c r="A42" s="4" t="s">
        <v>709</v>
      </c>
    </row>
    <row r="43" spans="1:14">
      <c r="A43" s="3" t="s">
        <v>691</v>
      </c>
    </row>
    <row r="44" spans="1:14">
      <c r="A44" s="4" t="s">
        <v>320</v>
      </c>
      <c r="C44" s="5" t="n">
        <v>68966</v>
      </c>
    </row>
    <row r="45" spans="1:14">
      <c r="A45" s="4" t="s">
        <v>329</v>
      </c>
      <c r="C45" s="7" t="n">
        <v>635871</v>
      </c>
    </row>
    <row r="46" spans="1:14">
      <c r="A46" s="4" t="s">
        <v>559</v>
      </c>
      <c r="D46" s="5" t="n">
        <v>68966</v>
      </c>
    </row>
    <row r="47" spans="1:14">
      <c r="A47" s="4" t="s">
        <v>694</v>
      </c>
      <c r="F47" s="5" t="n">
        <v>137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8:04Z</dcterms:created>
  <dcterms:modified xmlns:dcterms="http://purl.org/dc/terms/" xmlns:xsi="http://www.w3.org/2001/XMLSchema-instance" xsi:type="dcterms:W3CDTF">2018-08-14T17:18:04Z</dcterms:modified>
</cp:coreProperties>
</file>